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VERVIEW AND BASIS OF PRESENTAT" sheetId="9" state="visible" r:id="rId9"/>
    <sheet xmlns:r="http://schemas.openxmlformats.org/officeDocument/2006/relationships" name="ACQUISITIONS AND DIVESTITURES" sheetId="10" state="visible" r:id="rId10"/>
    <sheet xmlns:r="http://schemas.openxmlformats.org/officeDocument/2006/relationships" name="SEGMENT INFORMATION" sheetId="11" state="visible" r:id="rId11"/>
    <sheet xmlns:r="http://schemas.openxmlformats.org/officeDocument/2006/relationships" name="SIGNIFICANT CLIENTS AND OTHER C" sheetId="12" state="visible" r:id="rId12"/>
    <sheet xmlns:r="http://schemas.openxmlformats.org/officeDocument/2006/relationships" name="GOODWILL" sheetId="13" state="visible" r:id="rId13"/>
    <sheet xmlns:r="http://schemas.openxmlformats.org/officeDocument/2006/relationships" name="DERIVATIVES" sheetId="14" state="visible" r:id="rId14"/>
    <sheet xmlns:r="http://schemas.openxmlformats.org/officeDocument/2006/relationships" name="FAIR VALUE" sheetId="15" state="visible" r:id="rId15"/>
    <sheet xmlns:r="http://schemas.openxmlformats.org/officeDocument/2006/relationships" name="INCOME TAXES" sheetId="16" state="visible" r:id="rId16"/>
    <sheet xmlns:r="http://schemas.openxmlformats.org/officeDocument/2006/relationships" name="RESTRUCTURING CHARGES, INTEGRAT" sheetId="17" state="visible" r:id="rId17"/>
    <sheet xmlns:r="http://schemas.openxmlformats.org/officeDocument/2006/relationships" name="COMMITMENTS AND CONTINGENCIES" sheetId="18" state="visible" r:id="rId18"/>
    <sheet xmlns:r="http://schemas.openxmlformats.org/officeDocument/2006/relationships" name="NONCONTROLLING INTEREST" sheetId="19" state="visible" r:id="rId19"/>
    <sheet xmlns:r="http://schemas.openxmlformats.org/officeDocument/2006/relationships" name="ACCUMULATED OTHER COMPREHENSIVE" sheetId="20" state="visible" r:id="rId20"/>
    <sheet xmlns:r="http://schemas.openxmlformats.org/officeDocument/2006/relationships" name="NET INCOME PER SHARE" sheetId="21" state="visible" r:id="rId21"/>
    <sheet xmlns:r="http://schemas.openxmlformats.org/officeDocument/2006/relationships" name="EMPLOYEE COMPENSATION PLANS" sheetId="22" state="visible" r:id="rId22"/>
    <sheet xmlns:r="http://schemas.openxmlformats.org/officeDocument/2006/relationships" name="RELATED PARTY TRANSACTIONS" sheetId="23" state="visible" r:id="rId23"/>
    <sheet xmlns:r="http://schemas.openxmlformats.org/officeDocument/2006/relationships" name="OVERVIEW AND BASIS OF PRESENT24" sheetId="24" state="visible" r:id="rId24"/>
    <sheet xmlns:r="http://schemas.openxmlformats.org/officeDocument/2006/relationships" name="NEW ACCOUNTING PRONOUNCEMENTS (" sheetId="25" state="visible" r:id="rId25"/>
    <sheet xmlns:r="http://schemas.openxmlformats.org/officeDocument/2006/relationships" name="ACQUISITIONS AND DIVESTITURES (" sheetId="26" state="visible" r:id="rId26"/>
    <sheet xmlns:r="http://schemas.openxmlformats.org/officeDocument/2006/relationships" name="SEGMENT INFORMATION (Tables)" sheetId="27" state="visible" r:id="rId27"/>
    <sheet xmlns:r="http://schemas.openxmlformats.org/officeDocument/2006/relationships" name="GOODWILL (Tables)" sheetId="28" state="visible" r:id="rId28"/>
    <sheet xmlns:r="http://schemas.openxmlformats.org/officeDocument/2006/relationships" name="DERIVATIVES (Tables)" sheetId="29" state="visible" r:id="rId29"/>
    <sheet xmlns:r="http://schemas.openxmlformats.org/officeDocument/2006/relationships" name="FAIR VALUE (Tables)" sheetId="30" state="visible" r:id="rId30"/>
    <sheet xmlns:r="http://schemas.openxmlformats.org/officeDocument/2006/relationships" name="RESTRUCTURING CHARGES, INTEGR31" sheetId="31" state="visible" r:id="rId31"/>
    <sheet xmlns:r="http://schemas.openxmlformats.org/officeDocument/2006/relationships" name="NONCONTROLLING INTEREST (Tables" sheetId="32" state="visible" r:id="rId32"/>
    <sheet xmlns:r="http://schemas.openxmlformats.org/officeDocument/2006/relationships" name="ACCUMULATED OTHER COMPREHENSI33" sheetId="33" state="visible" r:id="rId33"/>
    <sheet xmlns:r="http://schemas.openxmlformats.org/officeDocument/2006/relationships" name="NET INCOME PER SHARE (Tables)" sheetId="34" state="visible" r:id="rId34"/>
    <sheet xmlns:r="http://schemas.openxmlformats.org/officeDocument/2006/relationships" name="OVERVIEW AND BASIS OF PRESENT35" sheetId="35" state="visible" r:id="rId35"/>
    <sheet xmlns:r="http://schemas.openxmlformats.org/officeDocument/2006/relationships" name="NEW ACCOUNTING STANDARDS - CUMU" sheetId="36" state="visible" r:id="rId36"/>
    <sheet xmlns:r="http://schemas.openxmlformats.org/officeDocument/2006/relationships" name="NEW ACCOUNTING STANDARDS (TABLE" sheetId="37" state="visible" r:id="rId37"/>
    <sheet xmlns:r="http://schemas.openxmlformats.org/officeDocument/2006/relationships" name="ACQUISITIONS (ASSETS ACQUIRED T" sheetId="38" state="visible" r:id="rId38"/>
    <sheet xmlns:r="http://schemas.openxmlformats.org/officeDocument/2006/relationships" name="ACQUISITIONS AND DIVESTITURES39" sheetId="39" state="visible" r:id="rId39"/>
    <sheet xmlns:r="http://schemas.openxmlformats.org/officeDocument/2006/relationships" name="ACQUISITIONS AND DIVESTITURES40" sheetId="40" state="visible" r:id="rId40"/>
    <sheet xmlns:r="http://schemas.openxmlformats.org/officeDocument/2006/relationships" name="SEGMENT INFORMATION (SEGMENT FI" sheetId="41" state="visible" r:id="rId41"/>
    <sheet xmlns:r="http://schemas.openxmlformats.org/officeDocument/2006/relationships" name="SEGMENT INFORMATION (REVENUE GE" sheetId="42" state="visible" r:id="rId42"/>
    <sheet xmlns:r="http://schemas.openxmlformats.org/officeDocument/2006/relationships" name="SIGNIFICANT CLIENTS(NARRATIVE) " sheetId="43" state="visible" r:id="rId43"/>
    <sheet xmlns:r="http://schemas.openxmlformats.org/officeDocument/2006/relationships" name="GOODWILL (GOODWILL ROLLFORWARD)" sheetId="44" state="visible" r:id="rId44"/>
    <sheet xmlns:r="http://schemas.openxmlformats.org/officeDocument/2006/relationships" name="GOODWILL (NARRATIVE) (Details)" sheetId="45" state="visible" r:id="rId45"/>
    <sheet xmlns:r="http://schemas.openxmlformats.org/officeDocument/2006/relationships" name="DERIVATIVES (OCI ROLLFORWARD) (" sheetId="46" state="visible" r:id="rId46"/>
    <sheet xmlns:r="http://schemas.openxmlformats.org/officeDocument/2006/relationships" name="DERIVATIVES (NOTIONAL TABLE) (D" sheetId="47" state="visible" r:id="rId47"/>
    <sheet xmlns:r="http://schemas.openxmlformats.org/officeDocument/2006/relationships" name="DERIVATIVES (INTEREST RATE SWAP" sheetId="48" state="visible" r:id="rId48"/>
    <sheet xmlns:r="http://schemas.openxmlformats.org/officeDocument/2006/relationships" name="DERIVATIVES (BALANCE SHEET CLAS" sheetId="49" state="visible" r:id="rId49"/>
    <sheet xmlns:r="http://schemas.openxmlformats.org/officeDocument/2006/relationships" name="DERIVATIVES (INCOME STATEMENT C" sheetId="50" state="visible" r:id="rId50"/>
    <sheet xmlns:r="http://schemas.openxmlformats.org/officeDocument/2006/relationships" name="DERIVATIVES (NARRATIVE) (Detail" sheetId="51" state="visible" r:id="rId51"/>
    <sheet xmlns:r="http://schemas.openxmlformats.org/officeDocument/2006/relationships" name="FAIR VALUE (DERIVATIVES TABLE) " sheetId="52" state="visible" r:id="rId52"/>
    <sheet xmlns:r="http://schemas.openxmlformats.org/officeDocument/2006/relationships" name="FAIR VALUE (FAIR VALUE ASSETS A" sheetId="53" state="visible" r:id="rId53"/>
    <sheet xmlns:r="http://schemas.openxmlformats.org/officeDocument/2006/relationships" name="FAIR VALUE (CONTINGENT CONSIDER" sheetId="54" state="visible" r:id="rId54"/>
    <sheet xmlns:r="http://schemas.openxmlformats.org/officeDocument/2006/relationships" name="FAIR VALUE (NARRATIVE) (Details" sheetId="55" state="visible" r:id="rId55"/>
    <sheet xmlns:r="http://schemas.openxmlformats.org/officeDocument/2006/relationships" name="INCOME TAXES (NARRATIVE) (Detai" sheetId="56" state="visible" r:id="rId56"/>
    <sheet xmlns:r="http://schemas.openxmlformats.org/officeDocument/2006/relationships" name="RESTRUCTURING AND INTEGRATION C" sheetId="57" state="visible" r:id="rId57"/>
    <sheet xmlns:r="http://schemas.openxmlformats.org/officeDocument/2006/relationships" name="RESTRUCTURING CHARGES AND IMPAI" sheetId="58" state="visible" r:id="rId58"/>
    <sheet xmlns:r="http://schemas.openxmlformats.org/officeDocument/2006/relationships" name="RESTRUCTURING AND INTEGRATION59" sheetId="59" state="visible" r:id="rId59"/>
    <sheet xmlns:r="http://schemas.openxmlformats.org/officeDocument/2006/relationships" name="COMMITMENTS AND CONTINGENCIES (" sheetId="60" state="visible" r:id="rId60"/>
    <sheet xmlns:r="http://schemas.openxmlformats.org/officeDocument/2006/relationships" name="NONCONTROLLING INTERES (NONCONT" sheetId="61" state="visible" r:id="rId61"/>
    <sheet xmlns:r="http://schemas.openxmlformats.org/officeDocument/2006/relationships" name="ACCUMULATED OTHER COMPREHENSI62" sheetId="62" state="visible" r:id="rId62"/>
    <sheet xmlns:r="http://schemas.openxmlformats.org/officeDocument/2006/relationships" name="ACCUMULATED OTHER COMPREHENSI63" sheetId="63" state="visible" r:id="rId63"/>
    <sheet xmlns:r="http://schemas.openxmlformats.org/officeDocument/2006/relationships" name="NET INCOME PER SHARE (DILUTED S" sheetId="64" state="visible" r:id="rId64"/>
    <sheet xmlns:r="http://schemas.openxmlformats.org/officeDocument/2006/relationships" name="NET INCOME PER SHARE (NARRATIVE" sheetId="65" state="visible" r:id="rId65"/>
    <sheet xmlns:r="http://schemas.openxmlformats.org/officeDocument/2006/relationships" name="EQUITY-BASED COMPENSATION PLANS" sheetId="66" state="visible" r:id="rId66"/>
    <sheet xmlns:r="http://schemas.openxmlformats.org/officeDocument/2006/relationships" name="RELATED PARTY TRANSACTIONS (NAR" sheetId="67" state="visible" r:id="rId67"/>
  </sheets>
  <definedNames/>
  <calcPr calcId="124519" fullCalcOnLoad="1"/>
</workbook>
</file>

<file path=xl/sharedStrings.xml><?xml version="1.0" encoding="utf-8"?>
<sst xmlns="http://schemas.openxmlformats.org/spreadsheetml/2006/main" uniqueCount="617">
  <si>
    <t>Document and Entity Information - shares</t>
  </si>
  <si>
    <t>3 Months Ended</t>
  </si>
  <si>
    <t>Mar. 31, 2018</t>
  </si>
  <si>
    <t>Apr. 30, 2018</t>
  </si>
  <si>
    <t>Document and Entity Information [Abstract]</t>
  </si>
  <si>
    <t>Entity Registrant Name</t>
  </si>
  <si>
    <t>TTEC HOLDINGS,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Current Reporting Status</t>
  </si>
  <si>
    <t>Yes</t>
  </si>
  <si>
    <t>Entity Filer Category</t>
  </si>
  <si>
    <t>Accelerated Filer</t>
  </si>
  <si>
    <t>Entity Common Stock, Shares Outstanding</t>
  </si>
  <si>
    <t>Consolidated Balance Sheets - USD ($) $ in Thousands</t>
  </si>
  <si>
    <t>Dec. 31, 2017</t>
  </si>
  <si>
    <t>Current assets</t>
  </si>
  <si>
    <t>Cash and cash equivalents</t>
  </si>
  <si>
    <t>Accounts receivable, net</t>
  </si>
  <si>
    <t>Prepaids and other current assets</t>
  </si>
  <si>
    <t>Income tax receivable</t>
  </si>
  <si>
    <t>Assets held for sale</t>
  </si>
  <si>
    <t>Total current assets</t>
  </si>
  <si>
    <t>Long-term assets</t>
  </si>
  <si>
    <t>Property, plant and equipment, net</t>
  </si>
  <si>
    <t>Goodwill</t>
  </si>
  <si>
    <t>Deferred tax assets, net</t>
  </si>
  <si>
    <t>Other intangible assets, net</t>
  </si>
  <si>
    <t>Other long-term assets</t>
  </si>
  <si>
    <t>Total long-term assets</t>
  </si>
  <si>
    <t>Total assets</t>
  </si>
  <si>
    <t>Current liabilities</t>
  </si>
  <si>
    <t>Accounts payable</t>
  </si>
  <si>
    <t>Accrued employee compensation and benefits</t>
  </si>
  <si>
    <t>Other accrued expenses</t>
  </si>
  <si>
    <t>Income taxes payable</t>
  </si>
  <si>
    <t>Deferred revenue</t>
  </si>
  <si>
    <t>Other current liabilities</t>
  </si>
  <si>
    <t>Liabilities held for sale</t>
  </si>
  <si>
    <t>Total current liabilities</t>
  </si>
  <si>
    <t>Long-term liabilities</t>
  </si>
  <si>
    <t>Line of credit</t>
  </si>
  <si>
    <t>Deferred tax liabilities, net</t>
  </si>
  <si>
    <t>Non-current Income Taxes Payable</t>
  </si>
  <si>
    <t>Deferred rent</t>
  </si>
  <si>
    <t>Other long-term liabilities</t>
  </si>
  <si>
    <t>Total long-term liabilities</t>
  </si>
  <si>
    <t>Total liabilities</t>
  </si>
  <si>
    <t>Stockholders' equity</t>
  </si>
  <si>
    <t>Common stock - $0.01 par value; 150,000,000 shares authorized; 45,979,290 and 45,861,959 shares outstanding as of March 31, 2018 and December 31, 2017, respectively</t>
  </si>
  <si>
    <t>Additional paid-in capital</t>
  </si>
  <si>
    <t>Treasury stock at cost: 36,072,963 and 36,190,294 shares as of March 31, 2018 and December 31, 2017, respectively</t>
  </si>
  <si>
    <t>Accumulated other comprehensive income (loss)</t>
  </si>
  <si>
    <t>Retained earnings</t>
  </si>
  <si>
    <t>Noncontrolling interest</t>
  </si>
  <si>
    <t>Total stockholders' equity</t>
  </si>
  <si>
    <t>Total liabilities and stockholders' equity</t>
  </si>
  <si>
    <t>Consolidated Balance Sheets (Parenthetical) - $ / shares</t>
  </si>
  <si>
    <t>Preferred stock, par value</t>
  </si>
  <si>
    <t>Preferred stock, shares authorized</t>
  </si>
  <si>
    <t>Preferred stock, shares outstanding</t>
  </si>
  <si>
    <t>Common stock, par value</t>
  </si>
  <si>
    <t>Common stock, shares authorized</t>
  </si>
  <si>
    <t>Common stock, shares outstanding</t>
  </si>
  <si>
    <t>Treasury stock, shares</t>
  </si>
  <si>
    <t>Consolidated Statements of Comprehensive Income (Loss) - USD ($) shares in Thousands, $ in Thousands</t>
  </si>
  <si>
    <t>Mar. 31, 2017</t>
  </si>
  <si>
    <t>Consolidated Statements of Comprehensive Income</t>
  </si>
  <si>
    <t>Revenue</t>
  </si>
  <si>
    <t>Operating expenses</t>
  </si>
  <si>
    <t>Cost of services (exclusive of depreciation and amortization presented separately below)</t>
  </si>
  <si>
    <t>Selling, general and administrative</t>
  </si>
  <si>
    <t>Depreciation and amortization</t>
  </si>
  <si>
    <t>Restructuring charges, net</t>
  </si>
  <si>
    <t>Impairment losses</t>
  </si>
  <si>
    <t>Total operating expenses</t>
  </si>
  <si>
    <t>Income from operations</t>
  </si>
  <si>
    <t>Other income (expense)</t>
  </si>
  <si>
    <t>Interest income</t>
  </si>
  <si>
    <t>Interest expense</t>
  </si>
  <si>
    <t>Loss on assets held-for-sale</t>
  </si>
  <si>
    <t>Total other income (expense)</t>
  </si>
  <si>
    <t>Income before income taxes</t>
  </si>
  <si>
    <t>Benefit from (provision for) income taxes</t>
  </si>
  <si>
    <t>Net income</t>
  </si>
  <si>
    <t>Net income attributable to noncontrolling interest</t>
  </si>
  <si>
    <t>Net income (loss) attributable to TeleTech stockholders</t>
  </si>
  <si>
    <t>Other comprehensive income (loss)</t>
  </si>
  <si>
    <t>Foreign currency translation adjustments</t>
  </si>
  <si>
    <t>Derivative valuation, gross</t>
  </si>
  <si>
    <t>Derivative valuation, tax effect</t>
  </si>
  <si>
    <t>Other, net of tax</t>
  </si>
  <si>
    <t>Total other comprehensive income (loss)</t>
  </si>
  <si>
    <t>Total comprehensive income (loss)</t>
  </si>
  <si>
    <t>Less: Comprehensive income attributable to noncontrolling interest</t>
  </si>
  <si>
    <t>Comprehensive income attributable to TeleTech stockholders</t>
  </si>
  <si>
    <t>Weighted average shares outstanding</t>
  </si>
  <si>
    <t>Basic</t>
  </si>
  <si>
    <t>Diluted</t>
  </si>
  <si>
    <t>Net income per share attributable to TeleTech stockholders</t>
  </si>
  <si>
    <t>Dividends declared per share outstanding</t>
  </si>
  <si>
    <t>Consolidated Statement of Stockholders' Equity - USD ($) $ in Thousands</t>
  </si>
  <si>
    <t>Stockholders' Equity of the Company Common Stock [Member]</t>
  </si>
  <si>
    <t>Stockholders' Equity of the Company Treasury Stock [Member]</t>
  </si>
  <si>
    <t>Stockholders' Equity of the Company Additional Paid-in Capital [Member]</t>
  </si>
  <si>
    <t>Accumulated Other Comprehensive Income (Loss)</t>
  </si>
  <si>
    <t>Stockholders' Equity of the Company Retained Earnings [Member]</t>
  </si>
  <si>
    <t>Noncontrolling Interest [Member]</t>
  </si>
  <si>
    <t>Total</t>
  </si>
  <si>
    <t>Beginning balance, value at Dec. 31, 2016</t>
  </si>
  <si>
    <t>Dividends distributed to noncontrolling interest</t>
  </si>
  <si>
    <t>Ending balance, value at Mar. 31, 2017</t>
  </si>
  <si>
    <t>Preferred stock beginning balance, share at Dec. 31, 2017</t>
  </si>
  <si>
    <t>Common stock beginning balance, share at Dec. 31, 2017</t>
  </si>
  <si>
    <t>Beginning balance, value at Dec. 31, 2017</t>
  </si>
  <si>
    <t>Dividends to shareholders</t>
  </si>
  <si>
    <t>Derivatives valuation, net of tax</t>
  </si>
  <si>
    <t>Vesting of restricted stock units, share</t>
  </si>
  <si>
    <t>Vesting of restricted stock units, value</t>
  </si>
  <si>
    <t>Equity-based compensation expense</t>
  </si>
  <si>
    <t>Other, net of tax.</t>
  </si>
  <si>
    <t>Preferred stock ending balance, share at Mar. 31, 2018</t>
  </si>
  <si>
    <t>Common stock ending balance, share at Mar. 31, 2018</t>
  </si>
  <si>
    <t>Ending balance, value at Mar. 31, 2018</t>
  </si>
  <si>
    <t>Cumulative Effect of New Accounting Principle in Period of Adoption</t>
  </si>
  <si>
    <t>Consolidated Statement of Stockholders' Equity (Parenthetical)</t>
  </si>
  <si>
    <t>Mar. 31, 2018$ / shares</t>
  </si>
  <si>
    <t>Consolidated statement of stockholders' equity [Abstract]</t>
  </si>
  <si>
    <t>Common Stock, Dividends, Per Share, Declared</t>
  </si>
  <si>
    <t>Consolidated Statements of Cash Flows $ in Thousands</t>
  </si>
  <si>
    <t>Mar. 31, 2018USD ($)</t>
  </si>
  <si>
    <t>Mar. 31, 2017USD ($)</t>
  </si>
  <si>
    <t>Cash flows from operating activities</t>
  </si>
  <si>
    <t>Adjustment to reconcile net income to net cash provided by operating activities:</t>
  </si>
  <si>
    <t>Amortization of contract acquisition costs</t>
  </si>
  <si>
    <t>Amortization of debt issuance costs</t>
  </si>
  <si>
    <t>Imputed interest expense and fair value adjustments to contingent consideration</t>
  </si>
  <si>
    <t>Provision for doubtful accounts</t>
  </si>
  <si>
    <t>(Gain) loss on disposal of assets</t>
  </si>
  <si>
    <t>Impairment of equity investment</t>
  </si>
  <si>
    <t>Gain (adjustment) on bargain purchase of a business</t>
  </si>
  <si>
    <t>Deferred income taxes</t>
  </si>
  <si>
    <t>Excess tax benefit from equity-based awards</t>
  </si>
  <si>
    <t>(Gain) loss on foreign currency derivatives</t>
  </si>
  <si>
    <t>Changes in assets and liabilities, net of acquisitions:</t>
  </si>
  <si>
    <t>Accounts receivable</t>
  </si>
  <si>
    <t>Prepaids and other assets</t>
  </si>
  <si>
    <t>Accounts payable and accrued expenses</t>
  </si>
  <si>
    <t>Deferred revenue and other liabilities</t>
  </si>
  <si>
    <t>Net cash provided by operating activities</t>
  </si>
  <si>
    <t>Cash flows from investing activities</t>
  </si>
  <si>
    <t>Proceeds from sale of long-live assets</t>
  </si>
  <si>
    <t>Purchases of property, plant and equipment</t>
  </si>
  <si>
    <t>Payments for contract acquisition costs</t>
  </si>
  <si>
    <t>Investments in non-marketable equity investments</t>
  </si>
  <si>
    <t>Acquisitions, net of cash acquired of zero and zero, respectively</t>
  </si>
  <si>
    <t>Net cash used in investing activities</t>
  </si>
  <si>
    <t>Cash flows from financing activities</t>
  </si>
  <si>
    <t>Proceeds from line of credit</t>
  </si>
  <si>
    <t>Payments on line of credit</t>
  </si>
  <si>
    <t>Payments on other debt</t>
  </si>
  <si>
    <t>Payments of contingent consideration and hold back payments to acquisitions</t>
  </si>
  <si>
    <t>Payments to noncontrolling interest</t>
  </si>
  <si>
    <t>Tax payments related to issuance of restricted stock units</t>
  </si>
  <si>
    <t>Purchase of treasury stock</t>
  </si>
  <si>
    <t>Net cash provided by financing activities</t>
  </si>
  <si>
    <t>Effect of exchange rate changes on cash and cash equivalents</t>
  </si>
  <si>
    <t>Increase (decreas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Acquisition of long lived assets through capital leases</t>
  </si>
  <si>
    <t>Acquisition of equipment through increase in accounts payable, net</t>
  </si>
  <si>
    <t>Dividends declared but not paid</t>
  </si>
  <si>
    <t>Consolidated Statements of Cash Flows (Parenthetical) - USD ($) $ in Thousands</t>
  </si>
  <si>
    <t>OVERVIEW AND BASIS OF PRESENTATION</t>
  </si>
  <si>
    <t>OVERVIEW AND BASIS OF PRESENTATION [Abstract]</t>
  </si>
  <si>
    <t>(1) OVERVIEW AND BASIS OF PRESENTATION
Summary of Business
TTEC Holdings, Inc. (“TTEC”, “the Company”) (formerly known as TeleTech Holdings, Inc. until the name was changed in January 2018) is a global customer experience company that designs, builds and operates omnichannel customer experiences on behalf of some of the world's most innovative brands. The Company helps large global companies increase revenue and reduce costs by delivering personalized customer experiences across every interactional channel and phase of the customer lifecycle as an end-to-end provider of customer engagement services, technologies, insights and innovations. TTEC’s 50,500 employees serve clients in the automotive, communication, financial services, government, healthcare, logistics, media and entertainment, retail, technology, transportation and travel industries via operations in the U.S., Australia, Belgium, Brazil, Bulgaria, Canada, China, Costa Rica, Germany, Hong Kong, India, Ireland, Lebanon, Macedonia, Mexico, New Zealand, the Philippines, Poland, Singapore, South Africa, Thailand, Turkey, the United Arab Emirates, and the United Kingdom.
Basis of Presentation
The Consolidated Financial Statements are comprised of the accounts of TTEC, its wholly owned subsidiaries, its 55% equity owned subsidiary Percepta, LLC, and its 100% interest in Motif, Inc. (see Note 2). All intercompany balances and transactions have been eliminated in consolidation.
The unaudited Consolidated Financial Statements do not include all of the disclosures required by accounting principles generally accepted in the U.S. (“GAAP”), pursuant to the rules and regulations of the Securities and Exchange Commission (“SEC”). The unaudited Consolidated Financial Statements reflect all adjustments which, in the opinion of management, are necessary to state fairly the consolidated financial position of the Company and the consolidated results of operations and comprehensive income (loss) and the consolidated cash flows of the Company. Operating results for the periods presented are not necessarily indicative of the results that may be expected for the year ending December 31, 2018.
These unaudited Consolidated Financial Statements should be read in conjunction with the Company’s audited Consolidated Financial Statements and footnotes thereto included in the Company’s Annual Report on Form 10-K for the year ended December 31, 2017.
Use of Estimates
The preparation of the Consolidated Financial Statements in conformity with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the valuation allowance for deferred tax assets, self-insurance reserves, litigation reserves, restructuring reserves, allowance for doubtful accounts, contingent consideration,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Recently Issued Accounting Pronouncements
In May 2014, the FASB issued Accounting Standards Update (“ASU”) 2014-09, “ Revenue from Contracts with Customers ”. ASU 2014-09 provides new guidance related to how an entity should recognize revenue to depict the transfer of promised goods or services to customers in an amount that reflects the consideration to which the entity expects to be entitled in exchange for those goods or services. In addition, ASU 2014-09 specifies new accounting for costs associated with obtaining or fulfilling contracts with customers and expands the required disclosures related to revenue and cash flows from contracts with customers. While ASU-2014-09 was originally effective for fiscal years and interim periods within those years beginning after December 15, 2016, in August 2015, the FASB issued ASU 2015-14, “Deferral of Effective Date”, deferring the effective date by one year, to be effective for fiscal years, and interim periods within those years, beginning after December 15, 2017. Earlier adoption is permitted only as of annual reporting periods beginning after December 15, 2016, including interim reporting periods within that reporting period. ASU 2014-09 can be adopted either retrospectively to each prior reporting period presented or as a cumulative-effect adjustment as of the date of adoption, with early application not permitted. In June 2017, FASB issued ASU 2017-10, “Service Concession Arrangements”, which will be adopted along with the ASU 2014-09 guidance.
On January 1, 2018, the Company adopted ASC Topic 606, Revenue from Contracts with Customers (“ASC 606”), using the modified retrospective method. The adoption of ASC 606 resulted in the deferral of certain fees that had already been recognized in prior periods. The Company recorded a net reduction to opening retained earnings of $10.0 million, net of tax, as of January 1, 2018 due to the cumulative impact of adopting ASC 606, summarized as follows (in thousands):
December 31,
Adjustments Due to
January 1,
2017
ASU 2014-09
2018
Balance Sheet
Assets
Prepaids and other current assets
$
63,668
$
10,797
$
74,465
Deferred tax assets
12,012
4,006
16,018
Liabilities
Deferred revenue
$
21,628
24,785
46,413
Equity
Retained earnings
$
721,664
$
(9,982)
$
711,682
The ASC 606 adjustments pertain to the timing of revenue recognition associated with upfront training fees on certain contracts. Revenues and associated costs for reporting periods beginning after January 1, 2018 are recognized and presented in compliance with the provisions of ASC 606. Consistent with the modified retrospective method of adoption, the Company has not adjusted prior period amounts which continue to be reported in accordance with the Company’s historic revenue accounting policy and principles.
In accordance with the new revenue standard requirements, the disclosure of the impact of adoption on the Company’s consolidated income statement and balance sheet was as follows (in thousands):
As of March 31, 2018
Balances
Without
Adoption of
Effect of Change
As reported
ASC 606
Higher/(Lower)
Statements of Comprehensive Income
Revenue
$
375,249
$
362,748
$
12,501
Cost of services
283,370
277,179
6,191
Provision for income taxes
2,102
335
1,767
Net income
$
5,932
$
1,389
$
4,543
As of March 31, 2018
Balances
Without
Adoption of
Effect of Change
As reported
ASC 606
Higher/(Lower)
Balance Sheet
Assets
Prepaids and other current assets
$
71,840
$
67,234
$
4,606
Deferred tax assets
16,476
14,229
2,247
Liabilities
Deferred revenue
$
28,675
$
16,389
$
12,286
Equity
Retained earnings
$
707,257
$
712,690
$
(5,433)
In connection with the adoption of ASC 606, certain of the Company’s revenue and related polices have been modified; all policies relevant to ASC 606 have been included below.
Revenue Recognition
The Company recognizes revenue from contracts and programs when control of the promised goods or services is transferred to the customers, in an amount that reflects the consideration it expects to be entitled to in exchange for those goods or services. Revenue is recognized when or as performance obligations are satisfied by transferring control of a promised good or service to a customer. A performance obligation is a promise in a contract to transfer a distinct good or service to the customer. Performance obligation is the unit of accounting for revenue recognition under the provisions of ASC 606. A contract’s transaction price is allocated to each distinct performance obligation in recognizing revenue.
The Business Process Outsourcing (“BPO”) inbound and outbound service fees are based on either a per minute, per hour, per FTE, per transaction or per call basis, which make up the majority of our contracts. These contracts have a single performance obligation as the promise to transfer the individual goods or services is not separately identifiable from other promises in the contracts and, therefore, not distinct. For example, services for the training of the Company’s agents (which are separately billable to the customer) are a separate promise in the BPO contracts, but they are not distinct from the primary service obligations to transfer services to the customers. The performance of the customer service by the agents is highly dependent on the initial, growth, and seasonal training services provided to the agents during the life of a program. The training itself is not considered to have value to the customer on a standalone basis, and therefore, training on a standalone basis cannot be considered a separate unit of accounting. The Company therefore defers revenue from certain training services that are rendered mainly upon commencement of a new client contract or program, including seasonal programs. Revenue is also deferred when there is significant growth in an existing program. Accordingly, recognition of initial, growth, and seasonal training revenues and associated costs (consisting primarily of labor and related expenses) are deferred and amortized over the period of economic benefit. With the exception of training which is typically billed upfront and deferred, the remainder of revenue is invoiced on a monthly or quarterly basis as services are performed and do not create a contract asset or liability.
In addition to revenue from BPO services, revenue also consists of fees from services for program launch, professional consulting, fully-hosted or managed technology and learning innovation services. The contracts containing these service offerings may contain multiple performance obligations. For contracts with multiple performance obligations, the Company allocates the contract’s transaction price to each performance obligation using the best estimate of the standalone selling price of each distinct good or service in the contract. The primary method used to estimate standalone selling price is the expected cost plus a margin approach, under which the Company forecasts its expected costs of satisfying a performance obligation and then adds an appropriate margin for that distinct good or service. The Company forecasts its expected cost based on historical data, current prevailing wages, direct and indirect other costs incurred in recently completed contracts, market conditions, and client specific other cost considerations. For these services, the point at which the transfer of control occurs determines when revenue is recognized in a specific reporting period. Where there are product sales, the attribution of revenue is made when FOB-destination delivery occurs (control transfers), which is the standard shipment terms, and therefore at a point in time. Where services are rendered to a customer, the attribution is aligned with the progress of work and is recognized over time (i.e. based on measuring the progress toward complete satisfaction of a performance obligation using an output method or an input method). Where output method is used, revenue is recognized on the basis of direct measurements of the value to the customer of the goods or services transferred relative to the remaining goods or services promised under the contract. The majority of the Company’s services is recognized over time using the input method in which revenue is recognized on the basis of efforts or inputs toward satisfying a performance obligation (for example, resources consumed, labor hours expended, costs incurred, or time elapsed) relative to the total expected inputs to satisfy the performance obligation. The measures used provide faithful depiction of the transfer of goods or services to the customers. For example, revenue is recognized on certain consulting contracts based on labor hours expended as a measurement of progress where the consulting work involves input of consultants’ time. The progress is measured based on the hours expended over total number of estimated hours included in the contract multiplied by the total contract consideration. The contract consideration can be a fixed price or an hourly rate, and in either case, the use of labor hours expended as an input measure provides a faithful depiction of the transfer of services to the customers. Deferred revenues for these services represent amounts collected from, or invoiced to, customers in excess of revenues recognized. This results primarily from i) receipt of license fees that are deferred due to one or more of the revenue recognition criteria not being met, and ii) the billing of annual customer support agreements, annual managed service agreements, and billings for other professional services that have not yet been performed by the Company. The Company records amounts billed and received, but not earned, as deferred revenue. These amounts are recorded in Deferred revenue as a component of Other long-term liabilities in the accompanying Consolidated Balance Sheets based on the period over which the Company expects to render services. Costs directly associated with revenue deferred, consisting primarily of labor and related expenses, are also deferred and recognized in proportion to the expected future revenue from the contract.
Variable consideration exists in contracts for certain client programs that provide for adjustments to monthly billings based upon whether the Company achieves, exceeds or fails certain performance criteria. Adjustments to monthly billings consist of contractual bonuses/penalties, holdbacks and other performance based conditions. Variable consideration is estimated at contract inception at its most likely value and updated at the end of each reporting period as additional performance data becomes available. Revenue related to such variable consideration is recognized only to the extent that a significant reversal of any incremental revenue is not considered probable.
Contract modifications are routine in the performance of the customer contracts. Contracts are often modified to account for customer mandated changes in the contract specifications or requirements, including service level changes. In most instances, contract modifications relate to goods or services that are incremental and distinctly identifiable, and, therefore, are accounted for prospectively.
Incremental Costs to Obtain a Contract
Direct and incremental costs to obtain or fulfill a contract are capitalized, and the capitalized costs are amortized over the corresponding period of benefit, determined on a contract by contract basis. The Company recognizes an asset for the incremental costs of obtaining a contract with a customer if it expects to recover those costs. The incremental costs of obtaining a contract are those costs that the Company incurs to obtain a customer contract that it would not have incurred if the contract had not been obtained. Contract acquisition costs consist primarily of payment of commissions to sales personnel and are incurred when customer contracts are signed. The deferred sales commission amounts are amortized based on the expected period of economic benefit and are classified as current or non-current based on the timing of when they are expected to be recognized as an expense. Costs to obtain a contract that would have been incurred regardless of whether the contract was obtained are recognized as an expense when incurred, unless those costs are explicitly chargeable to the customer regardless of whether the contract is obtained. Sales commissions are paid for obtaining new clients only and are not paid for contract renewals or contract modifications. Capitalized costs of obtaining contracts are periodically reviewed for impairment.
In certain cases, the Company negotiates an upfront payment to a customer in conjunction with the execution of a contract. Such upfront payments are critical to acquisition of new business and are often used as an incentive to negotiate favorable rates from the clients and are accounted for as upfront discounts for future services. Such payments are either made in cash at the time of execution of a contract or are netted against the Company’s service invoices. Payments to customers are capitalized as contract acquisition costs and are amortized in proportion to the expected future revenue from the contract, which in most cases results in straight-line amortization over the life of the contract. Such payments are considered a reduction of the selling prices of the Company’s products or services, and therefore, are accounted for as a reduction of revenue when amortized. Such capitalized contract acquisition costs are periodically reviewed for impairment taking into consideration ongoing future cash flows expected from the contract and estimated remaining useful life of the contract.
Practical Expedients and Exemptions
The Company does not disclose the value of unsatisfied performance obligations for contracts for which it recognizes revenue at the amount to which it has the right to invoice for services performed. Additionally, the Company’s standard payment terms are less than one year. Given the foregoing, the Company has elected the practical expedient under ASC 606-10-32-18 to not assess whether a contract has a significant financing component. Some of the Company’s service contracts are short-term in nature with a contract term of one year or less. For those contract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Pursuant to the Company’s election of the practical expedient under ASC 606-10-32-2A, sales, value add, and other taxes that are collected from customers concurrent with revenue-producing activities, which the Company has an obligation to remit to the governmental authorities, are excluded from revenue.
Other Accounting Pronouncements
In February 2016, the FASB issued ASU 2016-02, “ Leases ”, which amends the existing accounting standards for lease accounting, including requiring lessees, to recognize most leases on their balance sheets related to the rights and obligations created by those leases and making targeted changes to lessor accounting. The ASU also requires new disclosures regarding the amounts, timing, and uncertainty of cash flows arising from leases. The ASU is effective for interim and annual periods beginning on or after December 15, 2018 and early adoption is permitted. The new leases standard requires a modified retrospective transition approach for all leases existing at, or entered into after, the date of initial application, with an option to use certain transition relief. The Company has assigned a project manager, is currently selecting an external consultant to assist through the project, is evaluating software solutions and other tracking methods, is assessing the impact on the consolidated financial statements and related disclosures, and determining the implementation approach.
In August 2016, the FASB issued ASU No. 2016-15, “ Statement of Cash Flows ”. ASU 2016-15 is intended to reduce diversity in practice regarding how certain cash transactions are presented and classified in the Consolidated Statement of Cash Flows by providing guidance on eight specific cash flow issues. The ASU is effective for interim and annual periods beginning on or after December 15, 2017. The Company has adopted the new guidance effective January 1, 2018 and this adoption did not have a material impact on its cash flow or related disclosures.
In August 2017, the FASB issued ASU 2017-12, “ Derivatives and Hedging (Topic 815): Targeted Improvements to Accounting for Hedging Activities”. ASU 2017-12 amends and simplifies existing guidance for derivatives and hedges including aligning accounting with companies’ risk management strategies and increasing disclosure transparency regarding both the scope and results of hedging programs. The changes include designation and measurement guidance for qualifying hedging relationships and the presentation of hedge results. The ASU is effective for interim and annual periods beginning after December 15, 2018 and early adoption is permitted. The Company is currently assessing the impact on the consolidated financial statements and related disclosures.
In February 2018, the FASB issued ASU 2018-02, “ Income Statement - Reporting Comprehensive Income (Topic 220), Reclassification of Certain Tax Effects from Accumulated Other Comprehensive Income” . ASU 2018-02 allows companies the option to reclassify stranded tax effects from Accumulated other comprehensive income (loss) (“AOCI”) to retained earnings resulting from the newly enacted corporate tax rate in the Tax Cuts and Jobs Act. If adopted, the ASU is effective in years beginning after December 15, 2018, and early adoption is permitted. The Company early adopted the new standard effective January 1, 2018 and the adoption did not have a material impact on its financial position.</t>
  </si>
  <si>
    <t>ACQUISITIONS AND DIVESTITURES</t>
  </si>
  <si>
    <t>ACQUISITIONS [ABSTRACT]</t>
  </si>
  <si>
    <t>ACQUISITIONS</t>
  </si>
  <si>
    <t>(2) ACQUISITIONS AND DIVESTITURES
Berkshire Hathaway Specialty Concierge
On March 31, 2018, the Company, through its subsidiary Percepta, acquired certain assets from Berkshire Hathaway Specialty Concierge, LLC (“BH”) related to a customer engagement center and the related customer contracts. This acquisition is being accounted for as a business combination. These assets will be integrated into the Customer Management Services (“CMS”) segment.
The total cash paid was $1. In connection with the purchase, Percepta assumed the lease for the customer engagement center and entered into a transitional services agreement with BH to facilitate the transfer of the employees and business. Fair values were assigned to each purchased asset including $257 thousand for customer relationships, $330 thousand as a lease subsidy and $98 thousand for fixed assets. Based on the $1 purchase price, a gain on purchase of $685 thousand was recorded in the quarter ended March 31, 2018 and was included in Other income (expense) in the Consolidated Statements of Comprehensive Income (Loss).
Motif
On November 8, 2017, the Company agreed to acquire all of the outstanding shares in Motif, Inc., a California corporation (“Motif”). Motif is a digital trust and safety services company serving eCommerce marketplaces, online retailers, travel agencies and financial services companies. Motif provides omni-channel community moderation services via voice, email and chat from delivery centers in India and the Philippines via approximately 2,700 employees. Motif will be integrated into the Customer Management Services (“CMS”) segment.
The acquisition will be implemented through two separate transactions. In November 2017, the Company completed the acquisition of 70% of all outstanding shares in Motif from private equity and certain individual investors for $46.8 million, subject to customary representations and warranties, and working capital adjustments. The Company also agreed to purchase the remaining 30% interest in Motif from Motif’s founders (“founders’ shares”) no later than May 2020 (“30% buyout period”). The Company agreed to pay for the founders’ shares at a purchase price based on Motif’s fiscal year 2020’s adjusted normalized EBITDA, $5.0 million in cash, and 30% of the excess cash present in the business at the time of the buyout; or if the buyout occurs prior to May 2020, based on the trailing twelve months EBITDA, calculated from the most recently completed full monthly period ending prior to the date of the buyout triggering event, $5.0 million in cash, and 30% of the excess cash in the business at that point. In connection with this mandatory buyout, the Company has recorded a $29.8 million liability as of March 31, 2018 which is included in Other long-term liabilities in the Consolidated Balance Sheet. As a part of the transition, the Motif founders agreed to continue to stay as executives in the acquired business, at least through the 30% buyout period, as part of the Company’s CMS segment, and not to compete with the Company with respect to the acquired business.
The following summarizes the preliminary estimated fair values of the identifiable assets acquired and liabilities assumed as of the acquisition date (in thousands):
Preliminary
Estimate of
Acquisition Date
Fair Value
Cash
$
5,997
Accounts receivable, net
5,187
Prepaid expenses
1,248
Other current assets
670
Property, plant and equipment
2,182
Income tax receivable
1,691
Customer relationships
37,200
Goodwill
39,272
$
93,447
Accounts payable
$
2,914
Accrued employee compensation and benefits
5,249
Accrued expenses
104
Deferred tax liability
11,402
Other
340
$
20,009
Total purchase price
$
73,438
The estimates of fair value of identifiable assets acquired and liabilities assumed are preliminary, pending finalization of a valuation and tax returns, thus are subject to revisions that may result in adjustments to the values presented above.
The Motif customer relationships have been estimated based on the initial valuation and are amortized over an estimated useful life of 11 years. The goodwill recognized from the Motif acquisition is estimated to be attributable, but not limited to, the acquired workforce and expected synergies with CMS. None of the tax basis of the acquired intangibles and goodwill will be deductible for income tax purposes. The acquired goodwill and intangibles, and operating results of Motif are reported within the CMS segment from the date of acquisition.
Connextions
On April 3, 2017, the Company acquired all of the outstanding shares of Connextions, Inc., a health care customer service provider company, from OptumHealth Holdings, LLC. Connextions is being integrated into the health care vertical of the CMS segment of the Company. Connextions employed approximately 2,000 at several centers in the U.S.
The total cash paid at acquisition was $80 million. The purchase price was subject to customary representations and warranties, indemnities, and net working capital adjustment. In connection with the acquisition, the Company and OptumHealth (directly and through affiliates) also entered into long-term technology and customer services agreements, and into transition services agreements to facilitate the transfer of the business. The Company was required to pay an additional $1.8 million for the working capital adjustment, which was paid during the third quarter of 2017. Additionally, fair value adjustments related to the transition services agreements reduced the purchase price by $4.1 million resulting in a net purchase price of $77.7 million.
The following summarizes the fair values of the identifiable assets acquired and liabilities assumed as of the acquisition date (in thousands):
Acquisition Date
Fair Value
Cash
$
—
Accounts receivable, net
15,959
Prepaid expenses
241
Other current assets
51
Property, plant and equipment
7,594
Customer relationships
35,000
Goodwill
35,272
$
94,117
Accounts payable
$
1
Accrued employee compensation and benefits
346
Accrued expenses
386
Deferred tax liabilities
15,273
Deferred revenue
399
$
16,405
Total purchase price
$
77,712
In the fourth quarter of 2017, the Company finalized its valuation of Connextions for the acquisition date assets acquired and liabilities assumed and determined that no material adjustments to any of the balances were required.
The Connextions customer relationships will be amortized over a useful life of 12 years. The goodwill recognized from the Connextions acquisition is attributable, but not limited to, the acquired work force and expected synergies with CMS. None of the tax basis of the acquired intangibles and goodwill will be deductible for income tax purposes. The acquired goodwill and the operating results of Connextions are reported within the CMS segment from the date of acquisition.
Financial Impact of Acquired Businesses
2018 Acquisition
The acquired business purchased in the first three months of 2018 was not material to the Company's consolidated financial position or results of operations. The pro forma impact of the 2018 acquisition on the consolidated results of operations of the Company for the first three months of 2018 and 2017 as though the acquisitions occurred on January 1 was also not material.
2017 Acquisitions
The acquired businesses purchased in 2017 did not contribute any revenue and net income to the Company for the three months ended March 31, 2017.
The unaudited proforma financial results for the three months ended March 31, 2017 combines the consolidated results of the Company and its 2017 acquisitions assuming they had been completed on January 1, 2017. The reported revenue and net income of $338.3 million and $19.2 million would have been $384.0 million and $19.0 million for the three months ended March 31, 2017 on an unaudited proforma basis.
The unaudited pro forma consolidated results are not to be considered indicative of the results if these acquisitions occurred in the periods mentioned above, or indicative of future operations or results. Additionally, the pro forma consolidated results do not reflect any anticipated synergies expected as a result of the acquisition.
Assets and Liabilities Held for Sale
During the third quarter of 2016, the Company determined that one business unit from the Customer Growth Services (“CGS”) segment and one business unit from the Customer Strategy Services (“CSS”) segment would be divested from the Company’s operations. These business units met the criteria to be classified as held for sale. The Company had engaged a broker for both business units and was working with potential buyers for both business units. The Company took into consideration the discounted cash flow models, management input based on early discussions with brokers and potential buyers, and third-party evidence from similar transactions to complete the fair value analysis as there had not been a selling price determined at this point for either unit. For the two business units in CGS and CSS losses of $2.6 million and $2.7 million, respectively, were recorded as of December 31, 2016 in Loss on assets held for sale in the Consolidated Statements of Comprehensive Income (Loss). No adjustments have been made for the CSS business unit as this continues to be reflective of the fair value at March 31, 2018.
For the business unit in CGS, based on further discussion and initial offers, management determined that the estimated selling price assumed should be revised and an additional $3.2 million loss was recorded in June 30, 2017 and included in Loss on assets held for sale in the Consolidated Statements of Comprehensive Income (Loss). Effective December 22, 2017, the business unit was sold to The Search Agency (“TSA”) for an up-front payment of $245 thousand and future contingent earnout on the one year anniversary of the closing date. During the fourth quarter of 2017, a net $0.6 million gain was recorded in Loss on assets held for sale in the Consolidated Statements of Comprehensive Income (Loss).
The following table presents information related to the major components of assets and liabilities that were classified as held for sale in the Consolidated Balance Sheet as of March 31, 2018.
As of
March 31, 2018
Cash
$
—
Accounts receivable, net
5,834
Other assets
230
Property, plant and equipment
58
Customer relationships
957
Goodwill
3,033
Allowance for reduction of assets held for sale
(2,700)
Total assets
$
7,412
Accounts payable
$
495
Accrued employee compensation and benefits
931
Accrued expenses
44
Other
11
Total liabilities
$
1,481
Investments
CaféX
In the first quarter of 2015, the Company invested $9.0 million in CafeX Communications, Inc. (“CaféX”) through the purchase of a portion of the Series B Preferred Stock of CaféX. CaféX is a provider of omni-channel web-based real time communication (WebRTC) solutions that enhance mobile applications and websites with in-app video communication and screen share technology to increase customer satisfaction and enterprise efficiency. TTEC anticipated deploying the CaféX technology as part of the TTEC customer experience offerings within the CMS business segment and as part of its Humanify platform. At December 31, 2015, the Company owned 17.2% of the total equity of CaféX. During the fourth quarter of 2016, the Company invested an additional $4.3 million to purchase a portion of the Series C Preferred Stock; $3.2 million was paid in the fourth quarter of 2016 and $1.1 million was paid in the first quarter of 2017. At March 31, 2018, the Company owns 17.2% of the total equity of CaféX. The investment is accounted for under the cost method of accounting. The Company evaluates its investments for possible other-than-temporary impairment at least annually or whenever events or changes in circumstances indicate that the carrying amount of such assets may not be recoverable.
During the first quarter of 2018, the Company provided to CaféX $2.1 million in the form of a bridge loan which accrues interest at a rate of 12% until maturity or conversion, which will be no later than June 30, 2020. Based on certain events, the loan could convert into Series D preferred stock.
As of March 31, 2018, the Company evaluated the investment in CaféX for impairment due to a large anticipated sale of IP not being completed as planned during the first quarter, a shift in the strategy of the company, the loan balance with the external bank is now in default, and the lack of potential additional funding options as of March 31, 2018. It was determined that the fair value of the investment was zero and thus the investment should be impaired as of March 31, 2018. The Company recorded a $15.6 million write-off of the equity investment and the bridge loan which was included in Other income (expense) in the Consolidated Statements of Comprehensive Income (Loss).
Divestitures
Technology Solutions Group (“TSG”)
Effective June 30, 2017, the Company sold the Technology Solutions Group to SKC Communication Products, LLC (“SKC”) for an upfront payment of $250 thousand and future contingent royalty payments over the next 3 years. TSG had been included in the CTS segment. During the second quarter of 2017, a $30 thousand gain, which included the write-off of $0.7 million of goodwill, was recorded and included in the Consolidated Statements of Comprehensive Income (Loss). During the third quarter of 2017, a $141 thousand gain was recorded as a result of TSG delivering to SKC working capital in excess of the target set forth in the stock purchase agreement, and the gain was included in the Consolidated Statements of Comprehensive Income (Loss). During the fourth quarter of 2017 and first quarter of 2018, TTEC received $259 thousand and $794 thousand, respectively, related to royalty payments which were included in Other Income (expense) in the Consolidated Statements of Comprehensive Income (Loss) in the respective periods.
TTEC Spain Holdings SL
In the third quarter of 2017, the Company dissolved TTEC Spain Holdings SL, a fully owned foreign subsidiary domiciled in Spain. Upon complete liquidation, $3.2 million attributable to the accumulated translation adjustment component of equity has been removed from Accumulated other comprehensive income (loss) and recognized as part of the gain on liquidation. The $3.2 million gain is included in Other income (expense), net in the Consolidated Statements of Comprehensive Income (Loss) for the three and nine months ended September 30, 2017.
Subsequent Event
On April 30, 2018, the Company agreed to acquire all of the outstanding shares in Strategic Communications Services, Ltd (“SCS”). SCS provides services as a system integrator for omnichannel contact center platforms, including CISCO. The Company offers in-house, managed and outsourced network, information, communications and contact center services to leading brands throughout Europe.
Total cash paid at acquisition was £4.4 million ($6.2 million USD) (inclusive of £3.3 million related to cash balances). The purchase price was subject to customary representations and warranties, indemnities, and a net working capital adjustment. The agreement includes potential earn-out payments over the next three years with a maximum value of £3.0 million ($4.2 million USD) contingent on EBITDA performance over the next three years</t>
  </si>
  <si>
    <t>SEGMENT INFORMATION</t>
  </si>
  <si>
    <t>SEGMENT INFORMATION [ABSTRACT]</t>
  </si>
  <si>
    <t>(3) SEGMENT INFORMATION
The Company reports the following four segments:
·
the CMS segment includes the customer experience delivery solutions which integrate innovative technology with highly-trained customer experience professionals to optimize the customer experience across all channels and all stages of the customer lifecycle from an onshore, offshore or work-from-home environment;
·
the CGS segment provides technology-enabled sales and marketing solutions that support revenue generation across the customer lifecycle, including sales advisory, search engine optimization, digital demand generation, lead qualification, and acquisition sales, growth and retention services;
·
the CTS segment includes system design consulting, customer experience technology product, implementation and integration consulting services, and management of clients’ cloud and on-premise solutions; and
·
the CSS segment provides professional services in customer experience strategy and operations, insights, system and operational process optimization, and culture development and knowledge management.
The Company allocates to each segment its portion of corporate operating expenses. All intercompany transactions between the reported segments for the periods presented have been eliminated.
The following tables present certain financial data by segment (in thousands):
Three Months Ended March 31, 2018
Depreciation
Income
Gross
Intersegment
Net
&amp;
from
Revenue
Sales
Revenue
Amortization
Operations
Customer Management Services
$
292,641
$
—
$
292,641
$
15,177
$
18,215
Customer Growth Services
32,540
—
32,540
595
1,380
Customer Technology Services
35,208
—
35,208
1,630
4,844
Customer Strategy Services
14,860
—
14,860
522
502
Total
$
375,249
$
—
$
375,249
$
17,924
$
24,941
Three Months Ended March 31, 2017
Depreciation
Income
Gross
Intersegment
Net
&amp;
from
Revenue
Sales
Revenue
Amortization
Operations
Customer Management Services
$
252,098
(19)
$
252,079
$
11,242
$
20,596
Customer Growth Services
33,658
—
33,658
778
2,410
Customer Technology Services
35,850
(157)
35,693
1,812
3,057
Customer Strategy Services
16,847
—
16,847
668
427
Total
$
338,453
$
(176)
$
338,277
$
14,500
$
26,490
Three Months Ended
March 31,
2018
2017
Capital Expenditures
Customer Management Services
$
7,353
$
8,579
Customer Growth Services
—
120
Customer Technology Services
31
3,200
Customer Strategy Services
124
136
Total
$
7,508
$
12,035
March 31, 2018
December 31, 2017
Total Assets
Customer Management Services
$
824,472
$
869,594
Customer Growth Services
46,092
41,036
Customer Technology Services
101,379
100,351
Customer Strategy Services
62,919
67,755
Total
$
1,034,862
$
1,078,736
March 31, 2018
December 31, 2017
Goodwill
Customer Management Services
$
118,336
$
119,497
Customer Growth Services
24,439
24,439
Customer Technology Services
40,839
40,839
Customer Strategy Services
22,018
21,919
Total
$
205,632
$
206,694
The following table presents revenue based upon the geographic location where the services are provided (in thousands):
Three Months Ended March 31,
2018
2017
Revenue
United States
$
209,848
$
178,432
Philippines
89,205
85,575
Latin America
30,498
33,117
Europe / Middle East / Africa
15,971
15,410
Asia Pacific / India
13,437
7,111
Canada
16,290
18,632
Total
$
375,249
$
338,277</t>
  </si>
  <si>
    <t>SIGNIFICANT CLIENTS AND OTHER CONCENTRATIONS</t>
  </si>
  <si>
    <t>SIGNIFICANT CLIENTS AND OTHER CONCENTRATIONS [Abstract]</t>
  </si>
  <si>
    <t>(4) SIGNIFICANT CLIENTS AND OTHER CONCENTRATIONS
The Company had one client and no clients that contributed in excess of 10% of total revenue for the three months ended March 31, 2018 and 2017, respectively. This client operates in the healthcare industry and is included in the CMS segment. This client contributed 11.3% and 2.9% of total revenue for the three months ended March 31, 2018 and 2017, respectively. The Company does have other clients with revenue exceeding $100 million annually and the loss of one or more of these clients could have a material adverse effect on the Company’s business, operating results, or financial condition.
To limit the Company’s credit risk with its clients, management performs periodic credit evaluations, maintains allowances for uncollectible accounts and may require pre-payment for services from certain clients. Based on currently available information, management does not believe significant credit risk existed as of March 31, 2018.</t>
  </si>
  <si>
    <t>GOODWILL</t>
  </si>
  <si>
    <t>GOODWILL [ABSTRACT]</t>
  </si>
  <si>
    <t>GOODWILL.</t>
  </si>
  <si>
    <t xml:space="preserve">(5) GOODWILL AND OTHER INTANGIBLE ASSETS
Goodwill consisted of the following (in thousands):
Effect of
December 31,
Acquisitions /
Foreign
March 31,
2017
Adjustments
Impairments
Currency
2018
Customer Management Services
$
119,497
$
—
—
(1,161)
$
118,336
Customer Growth Services
24,439
—
—
—
24,439
Customer Technology Services
40,839
—
—
—
40,839
Customer Strategy Services
21,919
—
—
99
22,018
Total
$
206,694
$
—
$
—
$
(1,062)
$
205,632
The Company performs a goodwill impairment assessment on at least an annual basis. The Company conducts its annual goodwill impairment assessment during the fourth quarter, or more frequently, if indicators of impairment exist. During the quarter ended March 31, 2018, the Company assessed whether any such indicators of impairment existed and concluded there were none. </t>
  </si>
  <si>
    <t>DERIVATIVES</t>
  </si>
  <si>
    <t>DERIVATIVES [ABSTRACT]</t>
  </si>
  <si>
    <t>(6) DERIVATIVES
Cash Flow Hedges
The Company enters into foreign exchange related derivatives. Foreign exchange derivatives entered into consist of forward and option contracts to reduce the Company’s exposure to foreign currency exchange rate fluctuations that are associated with forecasted revenue earned in foreign locations. Upon proper qualification, these contracts are designated as cash flow hedges. It is the Company’s policy to only enter into derivative contracts with investment grade counterparty financial institutions, and correspondingly, the fair value of derivative assets consider, among other factors, the creditworthiness of these counterparties. Conversely, the fair value of derivative liabilities reflects the Company’s creditworthiness. As of March 31, 2018, the Company has not experienced, nor does it anticipate, any issues related to derivative counterparty defaults. The following table summarizes the aggregate unrealized net gain or loss in Accumulated other comprehensive income (loss) for the three months ended March 31, 2018 and 2017 (in thousands and net of tax):
Three Months Ended March 31,
2018
2017
Aggregate unrealized net gain/(loss) at beginning of period
$
(15,746)
$
(32,393)
Add: Net gain/(loss) from change in fair value of cash flow hedges
3,886
12,320
Less: Net (gain)/loss reclassified to earnings from effective hedges
(3,893)
(4,136)
Aggregate unrealized net gain/(loss) at end of period
$
(15,753)
$
(24,209)
The Company’s foreign exchange cash flow hedging instruments as of March 31, 2018 and December 31, 2017 are summarized as follows (amounts in thousands). All hedging instruments are forward contracts.
Local
Currency
U.S. Dollar
% Maturing
Contracts
Notional
Notional
in the next
Maturing
As of March 31, 2018
Amount
Amount
12 months
Through
Philippine Peso
8,990,000
183,228
(1)
57.6
%
August 2021
Mexican Peso
1,444,000
82,952
45.3
%
May 2021
$
266,180
Local
Currency
U.S. Dollar
Notional
Notional
As of December 31, 2017
Amount
Amount
Philippine Peso
10,685,000
219,917
(1)
Mexican Peso
1,609,000
93,589
$
313,506
(1)
Includes contracts to purchase Philippine pesos in exchange for New Zealand dollars and Australian dollars, which are translated into equivalent U.S. dollars on March 31, 2018 and December 31, 2017.
Fair Value Hedges
The Company enters into foreign exchange forward contracts to economically hedge against foreign currency exchange gains and losses on certain receivables and payables of the Company’s foreign operations. Changes in the fair value of derivative instruments designated as fair value hedges are recognized in earnings in Other income (expense), net. As of March 31, 2018 and December 31, 2017 the total notional amounts of the Company’s forward contracts used as fair value hedges were $180.3 million and $176.2 million, respectively.
Derivative Valuation and Settlements
The Company’s derivatives as of March 31, 2018 and December 31, 2017 were as follows (in thousands):
March 31, 2018
Designated
Not Designated
as Hedging
as Hedging
Designation:
Instruments
Instruments
Foreign
Foreign
Derivative contract type:
Exchange
Exchange
Derivative classification:
Cash Flow
Fair Value
Fair value and location of derivative in the Consolidated Balance Sheet:
Prepaids and other current assets
$
69
$
1,000
Other long-term assets
760
—
Other current liabilities
(14,937)
(223)
Other long-term liabilities
(7,500)
—
Total fair value of derivatives, net
$
(21,608)
$
777
December 31, 2017
Designated
Not Designated
as Hedging
as Hedging
Designation:
Instruments
Instruments
Foreign
Foreign
Derivative contract type:
Exchange
Exchange
Derivative classification:
Cash Flow
Fair Value
Fair value and location of derivative in the Consolidated Balance Sheet:
Prepaids and other current assets
$
220
$
1,603
Other long-term assets
393
—
Other current liabilities
(15,603)
(133)
Other long-term liabilities
(11,266)
—
Total fair value of derivatives, net
$
(26,256)
$
1,470
The effects of derivative instruments on the Consolidated Statements of Comprehensive Income (Loss) for the three months ended March 31, 2018 and 2017 were as follows (in thousands):
Three Months Ended March 31,
2018
2017
Designated as Hedging
Designated as Hedging
Designation:
Instruments
Instruments
Foreign
Interest
Foreign
Interest
Derivative contract type:
Exchange
Rate
Exchange
Rate
Derivative classification:
Cash Flow
Cash Flow
Cash Flow
Cash Flow
Amount of gain or (loss) recognized in Other comprehensive income (loss) - effective portion, net of tax
$
(3,893)
$
—
$
(4,084)
$
(52)
Amount and location of net gain or (loss) reclassified from Accumulated OCI to income - effective portion:
Revenue
$
(5,332)
$
—
$
(6,806)
$
—
Interest expense
—
—
—
(89)
Three Months Ended March 31,
2018
2017
Designation:
Not Designated as
Not Designated as
Derivative contract type:
Foreign Exchange
Foreign Exchange
Derivative classification:
Forward Contracts
Fair Value
Forward Contracts
Fair Value
Amount and location of net gain or (loss) recognized in the Consolidated Statement of Comprehensive Income (Loss):
Costs of services
$
—
$
—
$
—
$
—
Other income (expense), net
$
—
$
(3,352)
$
—
$
(56)</t>
  </si>
  <si>
    <t>FAIR VALUE</t>
  </si>
  <si>
    <t>FAIR VALUE [Abstract]</t>
  </si>
  <si>
    <t>(7) FAIR VALUE
The authoritative guidance for fair value measurements establishes a three-level fair value hierarchy that prioritizes the inputs used to measure fair value. This hierarchy requires that the Company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similar assets and liabilities in markets that are not activ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presents information as of March 31, 2018 and December 31, 2017 for the Company’s assets and liabilities required to be measured at fair value on a recurring basis, as well as the fair value hierarchy used to determine their fair value.
Accounts Receivable and Payable - The amounts recorded in the accompanying balance sheets approximate fair value because of their short-term nature.
Investments – The Company measures investments, including cost and equity method investments, at fair value on a nonrecurring basis when they are deemed to be other-than-temporarily impaired. The fair values of these investments are determined based on valuation techniques using the best information available, and may include market observable inputs, and discounted cash flow projections. An impairment charge is recorded when the cost of the investment exceeds its fair value and this condition is determined to be other-than-temporary. As of March 31, 2018, the investment in CaféX Communication, Inc., which consisted of the Company’s total $15.6 million investment was fully impaired to zero (See Note 2).
Debt - The Company’s debt consists primarily of the Company’s Credit Agreement, which permits floating-rate borrowings based upon the current Prime Rate or LIBOR plus a credit spread as determined by the Company’s leverage ratio calculation (as defined in the Credit Agreement). As of March 31, 2018 and December 31, 2017, the Company had $302.5 million and $344.0 million, respectively, of borrowings outstanding under the Credit Agreement. During the first quarter of 2018 outstanding borrowings accrued interest at an average rate of 2.8% per annum, excluding unused commitment fees. The amounts recorded in the accompanying Balance Sheets approximate fair value due to the variable nature of the debt based on Level 2 inputs.
Derivatives - Net derivative assets (liabilities) are measured at fair value on a recurring basis. The portfolio is valued using models based on market observable inputs, including both forward and spot foreign exchange rates, interest rates, implied volatility, and counterparty credit risk, including the ability of each party to execute its obligations under the contract. As of March 31, 2018, credit risk did not materially change the fair value of the Company’s derivative contracts.
The following is a summary of the Company’s fair value measurements for its net derivative assets (liabilities) as of March 31, 2018 and December 31, 2017 (in thousands):
As of March 31, 2018
Fair Value Measurements Using
Quoted Prices in
Significant
Active Markets
Other
Significant
for Identical
Observable
Unobservable
Assets
Inputs
Inputs
(Level 1)
(Level 2)
(Level 3)
At Fair Value
Cash flow hedges
$
—
$
(21,608)
$
—
$
(21,608)
Fair value hedges
—
777
—
777
Total net derivative asset (liability)
$
—
$
(20,831)
$
—
$
(20,831)
As of December 31, 2017
Fair Value Measurements Using
Quoted Prices in
Significant
Active Markets
Other
Significant
for Identical
Observable
Unobservable
Assets
Inputs
Inputs
(Level 1)
(Level 2)
(Level 3)
At Fair Value
Cash flow hedges
$
—
$
(26,256)
$
—
$
(26,256)
Fair value hedges
—
1,470
—
1,470
Total net derivative asset (liability)
$
—
$
(24,786)
$
—
$
(24,786)
The following is a summary of the Company’s fair value measurements as of March 31, 2018 and December 31, 2017 (in thousands):
As of March 31, 2018
Fair Value Measurements Using
Quoted Prices in
Significant
Active Markets for
Significant Other
Unobservable
Identical Assets
Observable Inputs
Inputs
(Level 1)
(Level 2)
(Level 3)
Assets
Derivative instruments, net
$
—
$
—
$
—
Total assets
$
—
$
—
$
—
Liabilities
Deferred compensation plan liability
$
—
$
(13,882)
$
—
Derivative instruments, net
—
(20,831)
—
Contingent consideration
—
—
—
Total liabilities
$
—
$
(34,713)
$
—
As of December 31, 2017
Fair Value Measurements Using
Quoted Prices in
Significant
Active Markets for
Significant Other
Unobservable
Identical Assets
Observable Inputs
Inputs
(Level 1)
(Level 2)
(Level 3)
Assets
Derivative instruments, net
$
—
$
—
$
—
Total assets
$
—
$
—
$
—
Liabilities
Deferred compensation plan liability
$
—
$
(13,219)
$
—
Derivative instruments, net
—
(24,786)
—
Contingent consideration
—
—
(399)
Total liabilities
$
—
$
(38,005)
$
(399)
Deferred Compensation Plan — The Company maintains a non-qualified deferred compensation plan structured as a Rabbi trust for certain eligible employees. Participants in the deferred compensation plan select from a menu of phantom investment options for their deferral dollars offered by the Company each year, which are based upon changes in value of complementary, defined market investments. The deferred compensation liability represents the combined values of market investments against which participant accounts are tracked.
Contingent Consideration — The Company recorded contingent consideration related to a revenue servicing agreement with Welltok in the fourth quarter of 2016, in which a maximum of $1.25 million would be paid over eight quarters based on the dollar value of revenue earned by the Company. The contingent payable was recognized at fair value of $1.25 million as of December 31, 2016. As required, payments totaling $851 thousand were completed during 2017. The final payment of $399 thousand was completed during the first quarter of 2018 and the liability has been reduced to zero.
A rollforward of the activity in the Company’s fair value of the contingent consideration payable is as follows (in thousands):
Imputed
December 31,
Interest /
March 31,
2017
Acquisitions
Payments
Adjustments
2018
Welltok
$
399
$
—
$
(399)
$
—
$
—
Total
$
399
$
—
$
(399)
$
—
$
—</t>
  </si>
  <si>
    <t>INCOME TAXES</t>
  </si>
  <si>
    <t>INCOME TAXES [ABSTRACT]</t>
  </si>
  <si>
    <t>(8) INCOME TAXES
The United States recently enacted comprehensive tax reform legislation known as the Tax Cuts and Jobs Act (the "2017 Tax Act") that, among other things, reduces the U.S. federal corporate income tax rate from 35% to 21% and implements a territorial tax system, but imposes an alternative “base erosion and anti-abuse tax” (“BEAT”), and an incremental tax on global intangible low taxed foreign income (“GILTI”) effective January 1, 2018.
The Company’s selection of an accounting policy with respect to both the new GILTI and BEAT rules is to compute the related taxes in the period the entity becomes subject to GILTI. A reasonable estimate of the effects of these provisions has been included in the first quarter financial statements.
The ultimate impact of the 2017 Tax Act may materially differ from the provisional amounts recorded, due to, among other things, additional analysis, changes in interpretations and assumptions we have made, additional regulatory guidance that may be issued, and actions we may take as a result of the Tax Act. In addition, foreign and state governments may enact tax laws in response to the Tax Act that could result in further changes to global taxation and materially affect our financial position and results of operations. We expect to complete our analysis of the impacts of the 2017 Tax Act within the measurement period in accordance with SAB 118.
The Company accounts for income taxes in accordance with the accounting literature for income taxes, which requires recognition of deferred tax assets and liabilities for the expected future income tax consequences of transactions that have been included in the Consolidated Financial Statements. Under this method, deferred tax assets and liabilities are determined based on the difference between the financial statement and tax basis of assets and liabilities using tax rates in effect for the year in which the differences are expected to reverse. Quarterly, the Company assesses the likelihood that its net deferred tax assets will be recovered. Based on the weight of all available evidence, both positive and negative, the Company records a valuation allowance against deferred tax assets when it is more-likely-than-not that a future tax benefit will not be realized.
As of March 31, 2018, the Company had $16.5 million of gross deferred tax assets (after a $ 9.5 million valuation allowance) and net deferred tax assets (after deferred tax liabilities) of $5.0 million related to the U.S. and international tax jurisdictions whose recoverability is dependent upon future profitability.
The effective tax rate for the three months ended March 31, 2018 and 2017 was 26.2% and 21.1%, respectively.
The Company’s U.S. income tax returns filed for the tax years ending December 31, 2014 to present, remain open tax years. The Company has been notified of the intent to audit, or is currently under audit of, income taxes for Canada for tax years 2009 and 2010, the Philippines for tax year 2015, Ireland for tax year 2016 and the state of Minnesota in the United States for tax years 2014 through 2016. Although the outcome of examinations by taxing authorities are always uncertain, it is the opinion of management that the resolution of these audits will not have a material effect on the Company’s Consolidated Financial Statements. The Company successfully closed their audit in the second quarter of 2017 in Hong Kong for the tax year 2014 with no material changes. The Company also recorded a benefit in the amount of $0.8 million in the financial statements during the fourth quarter of 2017 related to the favorable resolution of tax audits.
The Company has been granted “Tax Holidays” as an incentive to attract foreign investment by the government of the Philippines. Generally, a Tax Holiday is an agreement between the Company and a foreign government under which the Company receives certain tax benefits in that country, such as exemption from taxation on profits derived from export-related activities. In the Philippines, the Company has been granted multiple agreements with an initial period of four years and additional periods for varying years, expiring at various times between 2011 and 2020. The aggregate effect on income tax expense for the three months ended March 31, 2018 and 2017 was approximately $1.8 million and $3.1 million, respectively, which had a favorable impact on diluted net income per share of $0.04 and $0.07, respectively.</t>
  </si>
  <si>
    <t>RESTRUCTURING CHARGES, INTEGRATION CHARGES AND IMPAIRMENT LOSSES</t>
  </si>
  <si>
    <t>RESTRUCTURING CHARGES AND IMPAIRMENT LOSSES [Abstract]</t>
  </si>
  <si>
    <t>RESTRUCTURING CHARGES AND IMPAIRMENT LOSSES</t>
  </si>
  <si>
    <t>(9) RESTRUCTURING CHARGES, INTEGRATION CHARGES AND IMPAIRMENT LOSSES
Restructuring Charges
During the three months ended March 31, 2018 and 2017, the Company continued restructuring activities primarily associated with reductions in the Company’s capacity, workforce and related management in several of the segments to better align the capacity and workforce with current business needs.
During 2017, several restructuring activities were completed related to the purchase of Connextions (see Note 2) including the closure of two delivery centers that came with the acquisition. During 2017, a net $0.4 million severance accrual was recorded in relation to these closures. In conjunction with closing these two delivery centers, a $0.6 million termination fee and a $1.4 million net lease liability and applicable expenses were recorded as of December 31, 2017. These net charges were included in the Consolidated Statements of Comprehensive Income (Loss) during the year ended December 31, 2017.
A summary of the expenses recorded in Restructuring and integration charges, net in the accompanying Consolidated Statements of Comprehensive Income (Loss) for the three months ended March 31, 2018 and 2017, respectively, is as follows (in thousands):
Three Months Ended March 31,
2018
2017
Reduction in force
Customer Management Services
$
153
$
(36)
Customer Growth Services
—
—
Customer Technology Services
—
79
Customer Strategy Services
51
—
Total
$
204
$
43
Three Months Ended March 31,
2018
2017
Facility exit and other charges
Customer Management Services
$
645
$
42
Customer Growth Services
—
—
Customer Technology Services
—
84
Customer Strategy Services
—
—
Total
$
645
$
126
A rollforward of the activity in the Company’s restructuring accrual is as follows (in thousands):
Reduction
Facility Exit and
in Force
Other Charges
Total
Balance as of December 31, 2017
$
694
$
1,409
$
2,103
Expense
204
645
849
Payments
(326)
(323)
(649)
Change due to foreign currency
(29)
—
(29)
Change in estimates
—
—
—
Balance as of March 31, 2018
$
543
$
1,731
$
2,274
The remaining restructuring and other accruals are expected to be paid or extinguished during the next twelve months and are all classified as current liabilities within Other accrued expenses in the Consolidated Balance Sheets.
Integration Charges
During the third and fourth quarters of 2017, as a result of the Connextions acquisition, certain integration activities were completed and $5.6 million and $3.9 million of additional expenses were incurred and paid, respectively. These integration activities included the hiring, training and licensing of a group of employees at new delivery centers as one of the acquired centers was closed during the third quarter of 2017 and one of the acquired centers was closed during the fourth quarter of 2017. In connection with these center closures, leasehold improvements of $3.5 million were written off as a related integration expense. The Company has also incurred significant expenses related to the integration of the IT systems and has paid duplicative software costs and facilities expenses for several areas during the transition period.
Impairment Losses
During each of the periods presented, the Company evaluated the annual recoverability of its leasehold improvement assets at certain customer engagement centers. An asset is considered to be impaired when the anticipated undiscounted future cash flows of its asset group are estimated to be less than the asset group’s carrying value. The amount of impairment recognized is the difference between the carrying value of the asset group and its fair value. To determine fair value, the Company used Level 3 inputs in its discounted cash flows analysis. Assumptions included the amount and timing of estimated future cash flows and assumed discount rates. During the three months ended March 31, 2018 and 2017, the Company recognized impairment losses related to leasehold improvement assets of $1.1 million and zero, respectively, in its CMS segment.</t>
  </si>
  <si>
    <t>COMMITMENTS AND CONTINGENCIES</t>
  </si>
  <si>
    <t>COMMITMENTS AND CONTINGENCIES [Abstract]</t>
  </si>
  <si>
    <t>(10) COMMITMENTS AND CONTINGENCIES
Credit Facility
On February 11, 2016, the Company entered into a First Amendment to its June 3, 2013 Amended and Restated Credit Agreement and Amended and Restated Security Agreement (collectively the “Credit Agreement”) for a senior secured revolving credit facility (the “Credit Facility”) with a syndicate of lenders led by Wells Fargo Bank, National Association. The Credit Agreement provides for a secured revolving credit facility that matures on February 11, 2021 with an initial maximum aggregate commitment of $900.0 million, and an accordion feature of up to $1.2 billion in the aggregate, if certain conditions are satisfied.
On October 30, 2017, the Company entered into a Third Amendment to the Credit Agreement and exercised the Credit Facility’s accordion feature to increase the total commitment under the Credit Facility to $1.2 billion. All other material terms of the Credit Agreement remained unchanged.
Base rate loans bear interest at a rate equal to the greatest of (i) Wells Fargo’s prime rate, (ii) one half of 1% in excess of the federal funds effective rate, and (iii) 1.25% in excess of the one month London Interbank Offered Rate (“LIBOR”); plus in each case a margin of 0% to 0.75% based on the Company’s net leverage ratio. Eurodollar loans bear interest at LIBOR plus a margin of 1.0% to 1.75% based on the Company’s net leverage ratio. Alternate currency loans bear interest at rates applicable to their respective currencies.
Letter of credit fees are one eighth of 1% of the stated amount of the letter of credit on the date of issuance, renewal or amendment, plus an annual fee equal to the borrowing margin for Eurodollar loans.
The Credit Facility commitment fees are payable to the lenders in an amount equal to the unused portion of the Credit Facility at a rate of 0.125% to 0.250% based on the Company’s net leverage ratio.
The Company is obligated to maintain a maximum net leverage ratio no greater than 3.25 to 1.00, and a minimum interest coverage ratio no less than 2.50 to 1.00.
The Company primarily utilizes its Credit Agreement to fund working capital, general operations, stock repurchases, dividends and other strategic activities, such as the acquisitions described in Note 2. As of March 31, 2018 and December 31, 2017, the Company had borrowings of $302.5 million and $344.0 million, respectively, under its Credit Agreement, and its average daily utilization was $576.7 million and $410.4 million for the three months ended March 31, 2018 and 2017, respectively. Based on the current level of availability based on the covenant calculations, the Company’s remaining borrowing capacity was approximately $425 million as of March 31, 2018. As of March 31, 2018, the Company was in compliance with all covenants and conditions under its Credit Agreement.
Letters of Credit
As of March 31, 2018, outstanding letters of credit under the Credit Agreement totaled $3.8 million and primarily guaranteed workers’ compensation and other insurance related obligations. As of March 31, 2018, letters of credit and contract performance guarantees issued outside of the Credit Agreement totaled $1.8 million.
Legal Proceedings
From time to time, the Company has been involved in legal actions, both as plaintiff and defendant, which arise in the ordinary course of business. The Company accrues for exposures associated with such legal actions to the extent that losses are deemed both probable and reasonably estimable. To the extent specific reserves have not been made for certain legal proceedings, their ultimate outcome, and consequently, an estimate of possible loss, if any, cannot reasonably be determined at this time.
Based on currently available information and advice received from counsel, the Company believes that the disposition or ultimate resolution of any current legal proceedings, except as otherwise specifically reserved for in its financial statements, will not have a material adverse effect on the Company’s financial position, cash flows or results of operations.</t>
  </si>
  <si>
    <t>NONCONTROLLING INTEREST</t>
  </si>
  <si>
    <t>NONCONTROLLING INTEREST [Abstract]</t>
  </si>
  <si>
    <t>Noncontrollling Interest</t>
  </si>
  <si>
    <t>(11) NONCONTROLLING INTEREST
The following table reconciles equity attributable to noncontrolling interest (in thousands):
Three Months Ended March 31,
2018
2017
Noncontrolling interest, January 1
$
6,978
$
6,981
Net income attributable to noncontrolling interest
1,341
922
Dividends distributed to noncontrolling interest
(945)
(945)
Foreign currency translation adjustments
101
92
Equity-based compensation expense
—
(291)
Noncontrolling interest, March 31
$
7,475
$
6,759</t>
  </si>
  <si>
    <t>ACCUMULATED OTHER COMPREHENSIVE INCOME (LOSS)</t>
  </si>
  <si>
    <t>ACCUMULATED OTHER COMPREHENSIVE INCOME (LOSS) [ABSTRACT]</t>
  </si>
  <si>
    <t>(12) ACCUMULATED OTHER COMPREHENSIVE INCOME (LOSS)
The following table presents changes in the accumulated balance for each component of other comprehensive income (loss), including current period other comprehensive income (loss) and reclassifications out of accumulated other comprehensive income (loss) (in thousands):
Foreign
Currency
Derivative
Translation
Valuation, Net
Other, Net
Adjustment
of Tax
of Tax
Totals
Accumulated other comprehensive income (loss) at December 31, 2016
$
(92,008)
$
(32,393)
$
(2,563)
$
(126,964)
Other comprehensive income (loss) before reclassifications
6,136
12,320
246
18,702
Amounts reclassified from accumulated other comprehensive income (loss)
—
(4,136)
(117)
(4,253)
Net current period other comprehensive income (loss)
6,136
8,184
129
14,449
Accumulated other comprehensive income (loss) at March 31, 2017
$
(85,872)
$
(24,209)
$
(2,434)
$
(112,515)
Accumulated other comprehensive income (loss) at December 31, 2017
$
(84,100)
$
(15,746)
$
(2,458)
$
(102,304)
Other comprehensive income (loss) before reclassifications
(5,700)
3,886
209
(1,605)
Amounts reclassified from accumulated other comprehensive income (loss)
—
(3,893)
(101)
(3,994)
Net current period other comprehensive income (loss)
(5,700)
(7)
108
(5,599)
Accumulated other comprehensive income (loss) at March 31, 2018
$
(89,800)
$
(15,753)
$
(2,350)
$
(107,903)
The following table presents the classification and amount of the reclassifications from Accumulated other comprehensive income (loss) to the statement of comprehensive income (loss) (in thousands):
Statement of
For the Three Months Ended March 31,
Comprehensive Income
2018
2017
(Loss) Classification
Derivative valuation
Gain (loss) on foreign currency forward exchange contracts
$
(5,332)
$
(6,806)
Revenue
Loss on interest rate swaps
—
(89)
Interest expense
Tax effect
1,439
2,759
Provision for income taxes
$
(3,893)
$
(4,136)
Net income (loss)
Other
Actuarial loss on defined benefit plan
$
(112)
$
(130)
Cost of services
Tax effect
11
13
Provision for income taxes
$
(101)
$
(117)
Net income (loss)</t>
  </si>
  <si>
    <t>NET INCOME PER SHARE</t>
  </si>
  <si>
    <t xml:space="preserve">(13) NET INCOME PER SHARE
The following table sets forth the computation of basic and diluted shares for the periods indicated (in thousands):
Three Months Ended March 31,
2018
2017
Shares used in basic earnings per share calculation
45,871
45,950
Effect of dilutive securities:
Stock options
10
6
Restricted stock units
569
342
Performance-based restricted stock units
2
17
Total effects of dilutive securities
581
365
Shares used in dilutive earnings per share calculation
46,452
46,315
For the three months ended March 31, 2018 and 2017, options to purchase 0.0 million and 0.1 million shares of common stock, respectively, were outstanding, but not included in the computation of diluted net income per share because the exercise price exceeded the value of the shares and the effect would have been anti-dilutive. For the three months ended March 31, 2018 and 2017, restricted stock units (“RSUs”) of 0.0 million and 0.0 million, respectively, were outstanding, but not included in the computation of diluted net income per share because the effect would have been anti-dilutive. </t>
  </si>
  <si>
    <t>EMPLOYEE COMPENSATION PLANS</t>
  </si>
  <si>
    <t>EMPLOYEE COMPENSATION PLANS [Abstract]</t>
  </si>
  <si>
    <t>(14) EQUITY-BASED COMPENSATION PLANS
All equity-based awards to employees are recognized in the Consolidated Statements of Comprehensive Income (Loss) at the fair value of the award on the grant date. During the three months ended March 31, 2018 and 2017, the Company recognized total compensation expense of $3.6 million and $2.0 million, respectively. Of the total compensation expense, $1.3 million and $0.4 million was recognized in Cost of services and $2.3 million and $1.6 million was recognized in Selling, general and administrative during the three months ended March 31, 2018 and 2017, respectively.
Restricted Stock Unit Grants
During the three months ended March 31, 2018 and 2017, the Company granted 18,128 and 624,862 RSUs, respectively, to new and existing employees, which vest in equal installments over four or five years. The Company recognized compensation expense related to RSUs of $3.6 million and $2.3 million for the three months ended March 31, 2018 and 2017, respectively. As of March 31, 2018, there was approximately $20.9 million of total unrecognized compensation cost (including the impact of expected forfeitures) related to RSUs granted under the Company’s equity plans.
Stock Options
The Company recognized compensation expense related to subsidiary performance options of zero and $(0.3) million for the three months ended March 31, 2018 and 2017, respectively. The option benefit for 2017 resulted from the Company concluding that the performance targets of the subsidiary will not be achieved.</t>
  </si>
  <si>
    <t>RELATED PARTY TRANSACTIONS</t>
  </si>
  <si>
    <t>RELATED PARTY TRANSACTIONS [ABSTRACT]</t>
  </si>
  <si>
    <t>(15) RELATED PARTY
The Company entered into an agreement under which Avion, LLC (“Avion”) and Airmax LLC (“Airmax”) provide certain aviation flight services as requested by the Company. Such services include the use of an aircraft and flight crew. Kenneth D. Tuchman, Chairman and Chief Executive Officer of the Company, has a direct 100% beneficial ownership interest in Avion and Airmax. During the three months ended March 31, 2018 and 2017, the Company expensed $0.3 million and $0.2 million, respectively, to Avion and Airmax for services provided to the Company. There was $254 thousand in payments due and outstanding to Avion and Airmax as of March 31, 2018.
During 2014, the Company entered into a vendor contract with Convercent Inc. to provide learning management and web and telephony based global helpline solutions. This contract was renewed, after an arms-length market pricing review, in the fourth quarter of 2016. The majority owner of Convercent is a company which is owned and controlled by Kenneth D. Tuchman, Chairman and Chief Executive Officer of the Company. During the three months ended March 31, 2018 and 2017, the Company expensed $15 thousand and $25 thousand, respectively.
During 2015, the Company entered into a contract to purchase software from CaféX, which is a company that TTEC holds a 17.2% equity investment in. During the three months ended March 31, 2018 and 2017, the Company purchased $15 thousand and $16 thousand, respectively, of software from CaféX. See Note 2 for further information regarding this investment.
During 2017, in connection with the Motif acquisition, the Company became a party to a real estate lease for a building that is owned by one of the Motif Founders. The lease expires in 2020 and has future payments of approximately $134 thousand.</t>
  </si>
  <si>
    <t>OVERVIEW AND BASIS OF PRESENTATION (Policies)</t>
  </si>
  <si>
    <t>Overview</t>
  </si>
  <si>
    <t>Summary of Business
TTEC Holdings, Inc. (“TTEC”, “the Company”) (formerly known as TeleTech Holdings, Inc. until the name was changed in January 2018) is a global customer experience company that designs, builds and operates omnichannel customer experiences on behalf of some of the world's most innovative brands. The Company helps large global companies increase revenue and reduce costs by delivering personalized customer experiences across every interactional channel and phase of the customer lifecycle as an end-to-end provider of customer engagement services, technologies, insights and innovations. TTEC’s 50,500 employees serve clients in the automotive, communication, financial services, government, healthcare, logistics, media and entertainment, retail, technology, transportation and travel industries via operations in the U.S., Australia, Belgium, Brazil, Bulgaria, Canada, China, Costa Rica, Germany, Hong Kong, India, Ireland, Lebanon, Macedonia, Mexico, New Zealand, the Philippines, Poland, Singapore, South Africa, Thailand, Turkey, the United Arab Emirates, and the United Kingdom.</t>
  </si>
  <si>
    <t>Basis Of Presentation</t>
  </si>
  <si>
    <t>Basis of Presentation
The Consolidated Financial Statements are comprised of the accounts of TTEC, its wholly owned subsidiaries, its 55% equity owned subsidiary Percepta, LLC, and its 100% interest in Motif, Inc. (see Note 2). All intercompany balances and transactions have been eliminated in consolidation.
The unaudited Consolidated Financial Statements do not include all of the disclosures required by accounting principles generally accepted in the U.S. (“GAAP”), pursuant to the rules and regulations of the Securities and Exchange Commission (“SEC”). The unaudited Consolidated Financial Statements reflect all adjustments which, in the opinion of management, are necessary to state fairly the consolidated financial position of the Company and the consolidated results of operations and comprehensive income (loss) and the consolidated cash flows of the Company. Operating results for the periods presented are not necessarily indicative of the results that may be expected for the year ending December 31, 2018.
These unaudited Consolidated Financial Statements should be read in conjunction with the Company’s audited Consolidated Financial Statements and footnotes thereto included in the Company’s Annual Report on Form 10-K for the year ended December 31, 2017.</t>
  </si>
  <si>
    <t>Use of Estimates</t>
  </si>
  <si>
    <t>Use of Estimates
The preparation of the Consolidated Financial Statements in conformity with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the valuation allowance for deferred tax assets, self-insurance reserves, litigation reserves, restructuring reserves, allowance for doubtful accounts, contingent consideration,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t>
  </si>
  <si>
    <t>Recently Issued Accounting Pronouncements</t>
  </si>
  <si>
    <t>Recently Issued Accounting Pronouncements
In May 2014, the FASB issued Accounting Standards Update (“ASU”) 2014-09, “ Revenue from Contracts with Customers ”. ASU 2014-09 provides new guidance related to how an entity should recognize revenue to depict the transfer of promised goods or services to customers in an amount that reflects the consideration to which the entity expects to be entitled in exchange for those goods or services. In addition, ASU 2014-09 specifies new accounting for costs associated with obtaining or fulfilling contracts with customers and expands the required disclosures related to revenue and cash flows from contracts with customers. While ASU-2014-09 was originally effective for fiscal years and interim periods within those years beginning after December 15, 2016, in August 2015, the FASB issued ASU 2015-14, “Deferral of Effective Date”, deferring the effective date by one year, to be effective for fiscal years, and interim periods within those years, beginning after December 15, 2017. Earlier adoption is permitted only as of annual reporting periods beginning after December 15, 2016, including interim reporting periods within that reporting period. ASU 2014-09 can be adopted either retrospectively to each prior reporting period presented or as a cumulative-effect adjustment as of the date of adoption, with early application not permitted. In June 2017, FASB issued ASU 2017-10, “Service Concession Arrangements”, which will be adopted along with the ASU 2014-09 guidance.
On January 1, 2018, the Company adopted ASC Topic 606, Revenue from Contracts with Customers (“ASC 606”), using the modified retrospective method. The adoption of ASC 606 resulted in the deferral of certain fees that had already been recognized in prior periods. The Company recorded a net reduction to opening retained earnings of $10.0 million, net of tax, as of January 1, 2018 due to the cumulative impact of adopting ASC 606, summarized as follows (in thousands):
December 31,
Adjustments Due to
January 1,
2017
ASU 2014-09
2018
Balance Sheet
Assets
Prepaids and other current assets
$
63,668
$
10,797
$
74,465
Deferred tax assets
12,012
4,006
16,018
Liabilities
Deferred revenue
$
21,628
24,785
46,413
Equity
Retained earnings
$
721,664
$
(9,982)
$
711,682
The ASC 606 adjustments pertain to the timing of revenue recognition associated with upfront training fees on certain contracts. Revenues and associated costs for reporting periods beginning after January 1, 2018 are recognized and presented in compliance with the provisions of ASC 606. Consistent with the modified retrospective method of adoption, the Company has not adjusted prior period amounts which continue to be reported in accordance with the Company’s historic revenue accounting policy and principles.
In accordance with the new revenue standard requirements, the disclosure of the impact of adoption on the Company’s consolidated income statement and balance sheet was as follows (in thousands):
As of March 31, 2018
Balances
Without
Adoption of
Effect of Change
As reported
ASC 606
Higher/(Lower)
Statements of Comprehensive Income
Revenue
$
375,249
$
362,748
$
12,501
Cost of services
283,370
277,179
6,191
Provision for income taxes
2,102
335
1,767
Net income
$
5,932
$
1,389
$
4,543
As of March 31, 2018
Balances
Without
Adoption of
Effect of Change
As reported
ASC 606
Higher/(Lower)
Balance Sheet
Assets
Prepaids and other current assets
$
71,840
$
67,234
$
4,606
Deferred tax assets
16,476
14,229
2,247
Liabilities
Deferred revenue
$
28,675
$
16,389
$
12,286
Equity
Retained earnings
$
707,257
$
712,690
$
(5,433)
In connection with the adoption of ASC 606, certain of the Company’s revenue and related polices have been modified; all policies relevant to ASC 606 have been included below.
Revenue Recognition
The Company recognizes revenue from contracts and programs when control of the promised goods or services is transferred to the customers, in an amount that reflects the consideration it expects to be entitled to in exchange for those goods or services. Revenue is recognized when or as performance obligations are satisfied by transferring control of a promised good or service to a customer. A performance obligation is a promise in a contract to transfer a distinct good or service to the customer. Performance obligation is the unit of accounting for revenue recognition under the provisions of ASC 606. A contract’s transaction price is allocated to each distinct performance obligation in recognizing revenue.
The Business Process Outsourcing (“BPO”) inbound and outbound service fees are based on either a per minute, per hour, per FTE, per transaction or per call basis, which make up the majority of our contracts. These contracts have a single performance obligation as the promise to transfer the individual goods or services is not separately identifiable from other promises in the contracts and, therefore, not distinct. For example, services for the training of the Company’s agents (which are separately billable to the customer) are a separate promise in the BPO contracts, but they are not distinct from the primary service obligations to transfer services to the customers. The performance of the customer service by the agents is highly dependent on the initial, growth, and seasonal training services provided to the agents during the life of a program. The training itself is not considered to have value to the customer on a standalone basis, and therefore, training on a standalone basis cannot be considered a separate unit of accounting. The Company therefore defers revenue from certain training services that are rendered mainly upon commencement of a new client contract or program, including seasonal programs. Revenue is also deferred when there is significant growth in an existing program. Accordingly, recognition of initial, growth, and seasonal training revenues and associated costs (consisting primarily of labor and related expenses) are deferred and amortized over the period of economic benefit. With the exception of training which is typically billed upfront and deferred, the remainder of revenue is invoiced on a monthly or quarterly basis as services are performed and do not create a contract asset or liability.
In addition to revenue from BPO services, revenue also consists of fees from services for program launch, professional consulting, fully-hosted or managed technology and learning innovation services. The contracts containing these service offerings may contain multiple performance obligations. For contracts with multiple performance obligations, the Company allocates the contract’s transaction price to each performance obligation using the best estimate of the standalone selling price of each distinct good or service in the contract. The primary method used to estimate standalone selling price is the expected cost plus a margin approach, under which the Company forecasts its expected costs of satisfying a performance obligation and then adds an appropriate margin for that distinct good or service. The Company forecasts its expected cost based on historical data, current prevailing wages, direct and indirect other costs incurred in recently completed contracts, market conditions, and client specific other cost considerations. For these services, the point at which the transfer of control occurs determines when revenue is recognized in a specific reporting period. Where there are product sales, the attribution of revenue is made when FOB-destination delivery occurs (control transfers), which is the standard shipment terms, and therefore at a point in time. Where services are rendered to a customer, the attribution is aligned with the progress of work and is recognized over time (i.e. based on measuring the progress toward complete satisfaction of a performance obligation using an output method or an input method). Where output method is used, revenue is recognized on the basis of direct measurements of the value to the customer of the goods or services transferred relative to the remaining goods or services promised under the contract. The majority of the Company’s services is recognized over time using the input method in which revenue is recognized on the basis of efforts or inputs toward satisfying a performance obligation (for example, resources consumed, labor hours expended, costs incurred, or time elapsed) relative to the total expected inputs to satisfy the performance obligation. The measures used provide faithful depiction of the transfer of goods or services to the customers. For example, revenue is recognized on certain consulting contracts based on labor hours expended as a measurement of progress where the consulting work involves input of consultants’ time. The progress is measured based on the hours expended over total number of estimated hours included in the contract multiplied by the total contract consideration. The contract consideration can be a fixed price or an hourly rate, and in either case, the use of labor hours expended as an input measure provides a faithful depiction of the transfer of services to the customers. Deferred revenues for these services represent amounts collected from, or invoiced to, customers in excess of revenues recognized. This results primarily from i) receipt of license fees that are deferred due to one or more of the revenue recognition criteria not being met, and ii) the billing of annual customer support agreements, annual managed service agreements, and billings for other professional services that have not yet been performed by the Company. The Company records amounts billed and received, but not earned, as deferred revenue. These amounts are recorded in Deferred revenue as a component of Other long-term liabilities in the accompanying Consolidated Balance Sheets based on the period over which the Company expects to render services. Costs directly associated with revenue deferred, consisting primarily of labor and related expenses, are also deferred and recognized in proportion to the expected future revenue from the contract.
Variable consideration exists in contracts for certain client programs that provide for adjustments to monthly billings based upon whether the Company achieves, exceeds or fails certain performance criteria. Adjustments to monthly billings consist of contractual bonuses/penalties, holdbacks and other performance based conditions. Variable consideration is estimated at contract inception at its most likely value and updated at the end of each reporting period as additional performance data becomes available. Revenue related to such variable consideration is recognized only to the extent that a significant reversal of any incremental revenue is not considered probable.
Contract modifications are routine in the performance of the customer contracts. Contracts are often modified to account for customer mandated changes in the contract specifications or requirements, including service level changes. In most instances, contract modifications relate to goods or services that are incremental and distinctly identifiable, and, therefore, are accounted for prospectively.
Incremental Costs to Obtain a Contract
Direct and incremental costs to obtain or fulfill a contract are capitalized, and the capitalized costs are amortized over the corresponding period of benefit, determined on a contract by contract basis. The Company recognizes an asset for the incremental costs of obtaining a contract with a customer if it expects to recover those costs. The incremental costs of obtaining a contract are those costs that the Company incurs to obtain a customer contract that it would not have incurred if the contract had not been obtained. Contract acquisition costs consist primarily of payment of commissions to sales personnel and are incurred when customer contracts are signed. The deferred sales commission amounts are amortized based on the expected period of economic benefit and are classified as current or non-current based on the timing of when they are expected to be recognized as an expense. Costs to obtain a contract that would have been incurred regardless of whether the contract was obtained are recognized as an expense when incurred, unless those costs are explicitly chargeable to the customer regardless of whether the contract is obtained. Sales commissions are paid for obtaining new clients only and are not paid for contract renewals or contract modifications. Capitalized costs of obtaining contracts are periodically reviewed for impairment.
In certain cases, the Company negotiates an upfront payment to a customer in conjunction with the execution of a contract. Such upfront payments are critical to acquisition of new business and are often used as an incentive to negotiate favorable rates from the clients and are accounted for as upfront discounts for future services. Such payments are either made in cash at the time of execution of a contract or are netted against the Company’s service invoices. Payments to customers are capitalized as contract acquisition costs and are amortized in proportion to the expected future revenue from the contract, which in most cases results in straight-line amortization over the life of the contract. Such payments are considered a reduction of the selling prices of the Company’s products or services, and therefore, are accounted for as a reduction of revenue when amortized. Such capitalized contract acquisition costs are periodically reviewed for impairment taking into consideration ongoing future cash flows expected from the contract and estimated remaining useful life of the contract.
Practical Expedients and Exemptions
The Company does not disclose the value of unsatisfied performance obligations for contracts for which it recognizes revenue at the amount to which it has the right to invoice for services performed. Additionally, the Company’s standard payment terms are less than one year. Given the foregoing, the Company has elected the practical expedient under ASC 606-10-32-18 to not assess whether a contract has a significant financing component. Some of the Company’s service contracts are short-term in nature with a contract term of one year or less. For those contract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Pursuant to the Company’s election of the practical expedient under ASC 606-10-32-2A, sales, value add, and other taxes that are collected from customers concurrent with revenue-producing activities, which the Company has an obligation to remit to the governmental authorities, are excluded from revenue.
Other Accounting Pronouncements
In February 2016, the FASB issued ASU 2016-02, “ Leases ”, which amends the existing accounting standards for lease accounting, including requiring lessees, to recognize most leases on their balance sheets related to the rights and obligations created by those leases and making targeted changes to lessor accounting. The ASU also requires new disclosures regarding the amounts, timing, and uncertainty of cash flows arising from leases. The ASU is effective for interim and annual periods beginning on or after December 15, 2018 and early adoption is permitted. The new leases standard requires a modified retrospective transition approach for all leases existing at, or entered into after, the date of initial application, with an option to use certain transition relief. The Company has assigned a project manager, is currently selecting an external consultant to assist through the project, is evaluating software solutions and other tracking methods, is assessing the impact on the consolidated financial statements and related disclosures, and determining the implementation approach.
In August 2016, the FASB issued ASU No. 2016-15, “ Statement of Cash Flows ”. ASU 2016-15 is intended to reduce diversity in practice regarding how certain cash transactions are presented and classified in the Consolidated Statement of Cash Flows by providing guidance on eight specific cash flow issues. The ASU is effective for interim and annual periods beginning on or after December 15, 2017. The Company has adopted the new guidance effective January 1, 2018 and this adoption did not have a material impact on its cash flow or related disclosures.
In August 2017, the FASB issued ASU 2017-12, “ Derivatives and Hedging (Topic 815): Targeted Improvements to Accounting for Hedging Activities”. ASU 2017-12 amends and simplifies existing guidance for derivatives and hedges including aligning accounting with companies’ risk management strategies and increasing disclosure transparency regarding both the scope and results of hedging programs. The changes include designation and measurement guidance for qualifying hedging relationships and the presentation of hedge results. The ASU is effective for interim and annual periods beginning after December 15, 2018 and early adoption is permitted. The Company is currently assessing the impact on the consolidated financial statements and related disclosures.
In February 2018, the FASB issued ASU 2018-02, “ Income Statement - Reporting Comprehensive Income (Topic 220), Reclassification of Certain Tax Effects from Accumulated Other Comprehensive Income” . ASU 2018-02 allows companies the option to reclassify stranded tax effects from Accumulated other comprehensive income (loss) (“AOCI”) to retained earnings resulting from the newly enacted corporate tax rate in the Tax Cuts and Jobs Act. If adopted, the ASU is effective in years beginning after December 15, 2018, and early adoption is permitted. The Company early adopted the new standard effective January 1, 2018 and the adoption did not have a material impact on its financial position.</t>
  </si>
  <si>
    <t>NEW ACCOUNTING PRONOUNCEMENTS (Tables)</t>
  </si>
  <si>
    <t>Accounting Changes and Error Corrections [Abstract]</t>
  </si>
  <si>
    <t>Schedule of New Accounting Pronouncements and Changes in Accounting Principles [Table Text Block]</t>
  </si>
  <si>
    <t>The Company recorded a net reduction to opening retained earnings of $10.0 million, net of tax, as of January 1, 2018 due to the cumulative impact of adopting ASC 606, summarized as follows (in thousands):
December 31,
Adjustments Due to
January 1,
2017
ASU 2014-09
2018
Balance Sheet
Assets
Prepaids and other current assets
$
63,668
$
10,797
$
74,465
Deferred tax assets
12,012
4,006
16,018
Liabilities
Deferred revenue
$
21,628
24,785
46,413
Equity
Retained earnings
$
721,664
$
(9,982)
$
711,682
The ASC 606 adjustments pertain to the timing of revenue recognition associated with upfront training fees on certain contracts. Revenues and associated costs for reporting periods beginning after January 1, 2018 are recognized and presented in compliance with the provisions of ASC 606. Consistent with the modified retrospective method of adoption, the Company has not adjusted prior period amounts which continue to be reported in accordance with the Company’s historic revenue accounting policy and principles.
In accordance with the new revenue standard requirements, the disclosure of the impact of adoption on the Company’s consolidated income statement and balance sheet was as follows (in thousands):
As of March 31, 2018
Balances
Without
Adoption of
Effect of Change
As reported
ASC 606
Higher/(Lower)
Statements of Comprehensive Income
Revenue
$
375,249
$
362,748
$
12,501
Cost of services
283,370
277,179
6,191
Provision for income taxes
2,102
335
1,767
Net income
$
5,932
$
1,389
$
4,543
As of March 31, 2018
Balances
Without
Adoption of
Effect of Change
As reported
ASC 606
Higher/(Lower)
Balance Sheet
Assets
Prepaids and other current assets
$
71,840
$
67,234
$
4,606
Deferred tax assets
16,476
14,229
2,247
Liabilities
Deferred revenue
$
28,675
$
16,389
$
12,286
Equity
Retained earnings
$
707,257
$
712,690
$
(5,433)</t>
  </si>
  <si>
    <t>ACQUISITIONS AND DIVESTITURES (Tables)</t>
  </si>
  <si>
    <t>Schedule of Assets Acquired and Liabilities Assumed</t>
  </si>
  <si>
    <t>The following summarizes the preliminary estimated fair values of the indentifiable assets acquired and liabilities assumed as of the acquitision date (in thoudands):
Preliminary
Estimate of
Acquisition Date
Fair Value
Cash
$
5,997
Accounts receivable, net
5,187
Prepaid expenses
1,248
Other current assets
670
Property, plant and equipment
2,182
Income tax receivable
1,691
Customer relationships
37,200
Goodwill
39,272
$
93,447
Accounts payable
$
2,914
Accrued employee compensation and benefits
5,249
Accrued expenses
104
Deferred tax liability
11,402
Other
340
$
20,009
Total purchase price
$
73,438
The following summarizes the preliminary estimated fair values of the indentifiable assets acquired and liabilities assumed as of the acquitision date (in thoudands):
Acquisition Date
Fair Value
Cash
$
—
Accounts receivable, net
15,959
Prepaid expenses
241
Other current assets
51
Property, plant and equipment
7,594
Customer relationships
35,000
Goodwill
35,272
$
94,117
Accounts payable
$
1
Accrued employee compensation and benefits
346
Accrued expenses
386
Deferred tax liabilities
15,273
Deferred revenue
399
$
16,405
Total purchase price
$
77,712</t>
  </si>
  <si>
    <t>Assets and Liabilities Held for Sale</t>
  </si>
  <si>
    <t>The following table presents information related to the major components of assets and liabilities that were classified as held for sale in the Consolidated Balance Sheet as of March 31, 2018.
As of
March 31, 2018
Cash
$
—
Accounts receivable, net
5,834
Other assets
230
Property, plant and equipment
58
Customer relationships
957
Goodwill
3,033
Allowance for reduction of assets held for sale
(2,700)
Total assets
$
7,412
Accounts payable
$
495
Accrued employee compensation and benefits
931
Accrued expenses
44
Other
11
Total liabilities
$
1,481</t>
  </si>
  <si>
    <t>SEGMENT INFORMATION (Tables)</t>
  </si>
  <si>
    <t>Schedule of Segment Selected Financial Data</t>
  </si>
  <si>
    <t>The following tables present certain financial data by segment (in thousands):
Three Months Ended March 31, 2018
Depreciation
Income
Gross
Intersegment
Net
&amp;
from
Revenue
Sales
Revenue
Amortization
Operations
Customer Management Services
$
292,641
$
—
$
292,641
$
15,177
$
18,215
Customer Growth Services
32,540
—
32,540
595
1,380
Customer Technology Services
35,208
—
35,208
1,630
4,844
Customer Strategy Services
14,860
—
14,860
522
502
Total
$
375,249
$
—
$
375,249
$
17,924
$
24,941
Three Months Ended March 31, 2017
Depreciation
Income
Gross
Intersegment
Net
&amp;
from
Revenue
Sales
Revenue
Amortization
Operations
Customer Management Services
$
252,098
(19)
$
252,079
$
11,242
$
20,596
Customer Growth Services
33,658
—
33,658
778
2,410
Customer Technology Services
35,850
(157)
35,693
1,812
3,057
Customer Strategy Services
16,847
—
16,847
668
427
Total
$
338,453
$
(176)
$
338,277
$
14,500
$
26,490
Three Months Ended
March 31,
2018
2017
Capital Expenditures
Customer Management Services
$
7,353
$
8,579
Customer Growth Services
—
120
Customer Technology Services
31
3,200
Customer Strategy Services
124
136
Total
$
7,508
$
12,035
March 31, 2018
December 31, 2017
Total Assets
Customer Management Services
$
824,472
$
869,594
Customer Growth Services
46,092
41,036
Customer Technology Services
101,379
100,351
Customer Strategy Services
62,919
67,755
Total
$
1,034,862
$
1,078,736
March 31, 2018
December 31, 2017
Goodwill
Customer Management Services
$
118,336
$
119,497
Customer Growth Services
24,439
24,439
Customer Technology Services
40,839
40,839
Customer Strategy Services
22,018
21,919
Total
$
205,632
$
206,694</t>
  </si>
  <si>
    <t>Schedule of Revenue by Geographic Area</t>
  </si>
  <si>
    <t>The following table presents revenue based upon the geographic location where the services are provided (in thousands):
Three Months Ended March 31,
2018
2017
Revenue
United States
$
209,848
$
178,432
Philippines
89,205
85,575
Latin America
30,498
33,117
Europe / Middle East / Africa
15,971
15,410
Asia Pacific / India
13,437
7,111
Canada
16,290
18,632
Total
$
375,249
$
338,277</t>
  </si>
  <si>
    <t>GOODWILL (Tables)</t>
  </si>
  <si>
    <t>Schedule of Goodwill Rollforward</t>
  </si>
  <si>
    <t>Goodwill consisted of the following (in thousands):
Effect of
December 31,
Acquisitions /
Foreign
March 31,
2017
Adjustments
Impairments
Currency
2018
Customer Management Services
$
119,497
$
—
—
(1,161)
$
118,336
Customer Growth Services
24,439
—
—
—
24,439
Customer Technology Services
40,839
—
—
—
40,839
Customer Strategy Services
21,919
—
—
99
22,018
Total
$
206,694
$
—
$
—
$
(1,062)
$
205,632</t>
  </si>
  <si>
    <t>DERIVATIVES (Tables)</t>
  </si>
  <si>
    <t>Schedule of Cash Flow Hedges OCI Rollforward</t>
  </si>
  <si>
    <t>The following table summarizes the aggregate unrealized net gain or loss in Accumulated other comprehensive income (loss) for the three months ended March 31, 2018 and 2017 (in thousands and net of tax):
Three Months Ended March 31,
2018
2017
Aggregate unrealized net gain/(loss) at beginning of period
$
(15,746)
$
(32,393)
Add: Net gain/(loss) from change in fair value of cash flow hedges
3,886
12,320
Less: Net (gain)/loss reclassified to earnings from effective hedges
(3,893)
(4,136)
Aggregate unrealized net gain/(loss) at end of period
$
(15,753)
$
(24,209)</t>
  </si>
  <si>
    <t>Schedule of Notional Amounts of Outstanding Cash Flow Hedges</t>
  </si>
  <si>
    <t>The Company’s foreign exchange cash flow hedging instruments as of March 31, 2018 and December 31, 2017 are summarized as follows (amounts in thousands). All hedging instruments are forward contracts.
Local
Currency
U.S. Dollar
% Maturing
Contracts
Notional
Notional
in the next
Maturing
As of March 31, 2018
Amount
Amount
12 months
Through
Philippine Peso
8,990,000
183,228
(1)
57.6
%
August 2021
Mexican Peso
1,444,000
82,952
45.3
%
May 2021
$
266,180
Local
Currency
U.S. Dollar
Notional
Notional
As of December 31, 2017
Amount
Amount
Philippine Peso
10,685,000
219,917
(1)
Mexican Peso
1,609,000
93,589
$
313,506
(1)
Includes contracts to purchase Philippine pesos in exchange for New Zealand dollars and Australian dollars, which are translated into equivalent U.S. dollars on March 31, 2018 and December 31, 2017.</t>
  </si>
  <si>
    <t>Schedule of Derivatives Instruments on Balance Sheet</t>
  </si>
  <si>
    <t>The Company’s derivatives as of March 31, 2018 and December 31, 2017 were as follows (in thousands):
March 31, 2018
Designated
Not Designated
as Hedging
as Hedging
Designation:
Instruments
Instruments
Foreign
Foreign
Derivative contract type:
Exchange
Exchange
Derivative classification:
Cash Flow
Fair Value
Fair value and location of derivative in the Consolidated Balance Sheet:
Prepaids and other current assets
$
69
$
1,000
Other long-term assets
760
—
Other current liabilities
(14,937)
(223)
Other long-term liabilities
(7,500)
—
Total fair value of derivatives, net
$
(21,608)
$
777
December 31, 2017
Designated
Not Designated
as Hedging
as Hedging
Designation:
Instruments
Instruments
Foreign
Foreign
Derivative contract type:
Exchange
Exchange
Derivative classification:
Cash Flow
Fair Value
Fair value and location of derivative in the Consolidated Balance Sheet:
Prepaids and other current assets
$
220
$
1,603
Other long-term assets
393
—
Other current liabilities
(15,603)
(133)
Other long-term liabilities
(11,266)
—
Total fair value of derivatives, net
$
(26,256)
$
1,470</t>
  </si>
  <si>
    <t>Schedule of Derivative Impact on Statement of Comprehensive Income</t>
  </si>
  <si>
    <t>The effects of derivative instruments on the Consolidated Statements of Comprehensive Income (Loss) for the three months ended March 31, 2018 and 2017 were as follows (in thousands):
Three Months Ended March 31,
2018
2017
Designated as Hedging
Designated as Hedging
Designation:
Instruments
Instruments
Foreign
Interest
Foreign
Interest
Derivative contract type:
Exchange
Rate
Exchange
Rate
Derivative classification:
Cash Flow
Cash Flow
Cash Flow
Cash Flow
Amount of gain or (loss) recognized in Other comprehensive income (loss) - effective portion, net of tax
$
(3,893)
$
—
$
(4,084)
$
(52)
Amount and location of net gain or (loss) reclassified from Accumulated OCI to income - effective portion:
Revenue
$
(5,332)
$
—
$
(6,806)
$
—
Interest expense
—
—
—
(89)
Three Months Ended March 31,
2018
2017
Designation:
Not Designated as
Not Designated as
Derivative contract type:
Foreign Exchange
Foreign Exchange
Derivative classification:
Forward Contracts
Fair Value
Forward Contracts
Fair Value
Amount and location of net gain or (loss) recognized in the Consolidated Statement of Comprehensive Income (Loss):
Costs of services
$
—
$
—
$
—
$
—
Other income (expense), net
$
—
$
(3,352)
$
—
$
(56)</t>
  </si>
  <si>
    <t>FAIR VALUE (Tables)</t>
  </si>
  <si>
    <t>Schedule of Fair Value Derivative Assets and Liabilities</t>
  </si>
  <si>
    <t>The following is a summary of the Company’s fair value measurements for its net derivative assets (liabilities) as of March 31, 2018 and December 31, 2017 (in thousands):
As of March 31, 2018
Fair Value Measurements Using
Quoted Prices in
Significant
Active Markets
Other
Significant
for Identical
Observable
Unobservable
Assets
Inputs
Inputs
(Level 1)
(Level 2)
(Level 3)
At Fair Value
Cash flow hedges
$
—
$
(21,608)
$
—
$
(21,608)
Fair value hedges
—
777
—
777
Total net derivative asset (liability)
$
—
$
(20,831)
$
—
$
(20,831)
As of December 31, 2017
Fair Value Measurements Using
Quoted Prices in
Significant
Active Markets
Other
Significant
for Identical
Observable
Unobservable
Assets
Inputs
Inputs
(Level 1)
(Level 2)
(Level 3)
At Fair Value
Cash flow hedges
$
—
$
(26,256)
$
—
$
(26,256)
Fair value hedges
—
1,470
—
1,470
Total net derivative asset (liability)
$
—
$
(24,786)
$
—
$
(24,786)</t>
  </si>
  <si>
    <t>Schedule of Fair Value Assets and Liabilities</t>
  </si>
  <si>
    <t>The following is a summary of the Company’s fair value measurements as of March 31, 2018 and December 31, 2017 (in thousands):
As of March 31, 2018
Fair Value Measurements Using
Quoted Prices in
Significant
Active Markets for
Significant Other
Unobservable
Identical Assets
Observable Inputs
Inputs
(Level 1)
(Level 2)
(Level 3)
Assets
Derivative instruments, net
$
—
$
—
$
—
Total assets
$
—
$
—
$
—
Liabilities
Deferred compensation plan liability
$
—
$
(13,882)
$
—
Derivative instruments, net
—
(20,831)
—
Contingent consideration
—
—
—
Total liabilities
$
—
$
(34,713)
$
—
As of December 31, 2017
Fair Value Measurements Using
Quoted Prices in
Significant
Active Markets for
Significant Other
Unobservable
Identical Assets
Observable Inputs
Inputs
(Level 1)
(Level 2)
(Level 3)
Assets
Derivative instruments, net
$
—
$
—
$
—
Total assets
$
—
$
—
$
—
Liabilities
Deferred compensation plan liability
$
—
$
(13,219)
$
—
Derivative instruments, net
—
(24,786)
—
Contingent consideration
—
—
(399)
Total liabilities
$
—
$
(38,005)
$
(399)</t>
  </si>
  <si>
    <t>Schedule of Business Acquisitions by Acquisition Contingent Consideration</t>
  </si>
  <si>
    <t>A rollforward of the activity in the Company’s fair value of the contingent consideration payable is as follows (in thousands):
Imputed
December 31,
Interest /
March 31,
2017
Acquisitions
Payments
Adjustments
2018
Welltok
$
399
$
—
$
(399)
$
—
$
—
Total
$
399
$
—
$
(399)
$
—
$
—</t>
  </si>
  <si>
    <t>RESTRUCTURING CHARGES, INTEGRATION CHARGES AND IMPAIRMENT (Tables)</t>
  </si>
  <si>
    <t>Schedule of Restructuring Liabilities</t>
  </si>
  <si>
    <t>During 2017, several restructuring activities were completed related to the purchase of Connextions (see Note 2) including the closure of two delivery centers that came with the acquisition. During 2017, a net $0.4 million severance accrual was recorded in relation to these closures. In conjunction with closing these two delivery centers, a $0.6 million termination fee and a $1.4 million net lease liability and applicable expenses were recorded as of December 31, 2017. These net charges were included in the Consolidated Statements of Comprehensive Income (Loss) during the year ended December 31, 2017.
A summary of the expenses recorded in Restructuring and integration charges, net in the accompanying Consolidated Statements of Comprehensive Income (Loss) for the three months ended March 31, 2018 and 2017, respectively, is as follows (in thousands):
Three Months Ended March 31,
2018
2017
Reduction in force
Customer Management Services
$
153
$
(36)
Customer Growth Services
—
—
Customer Technology Services
—
79
Customer Strategy Services
51
—
Total
$
204
$
43
Three Months Ended March 31,
2018
2017
Facility exit and other charges
Customer Management Services
$
645
$
42
Customer Growth Services
—
—
Customer Technology Services
—
84
Customer Strategy Services
—
—
Total
$
645
$
126</t>
  </si>
  <si>
    <t>Schedule of Restructuring Liability Rollforward</t>
  </si>
  <si>
    <t>A rollforward of the activity in the Company’s restructuring accrual is as follows (in thousands):
Reduction
Facility Exit and
in Force
Other Charges
Total
Balance as of December 31, 2017
$
694
$
1,409
$
2,103
Expense
204
645
849
Payments
(326)
(323)
(649)
Change due to foreign currency
(29)
—
(29)
Change in estimates
—
—
—
Balance as of March 31, 2018
$
543
$
1,731
$
2,274</t>
  </si>
  <si>
    <t>NONCONTROLLING INTEREST (Tables)</t>
  </si>
  <si>
    <t>Noncontrolling Interest Rollforward</t>
  </si>
  <si>
    <t>The following table reconciles equity attributable to noncontrolling interest (in thousands):
Three Months Ended March 31,
2018
2017
Noncontrolling interest, January 1
$
6,978
$
6,981
Net income attributable to noncontrolling interest
1,341
922
Dividends distributed to noncontrolling interest
(945)
(945)
Foreign currency translation adjustments
101
92
Equity-based compensation expense
—
(291)
Noncontrolling interest, March 31
$
7,475
$
6,759</t>
  </si>
  <si>
    <t>ACCUMULATED OTHER COMPREHENSIVE INCOME (LOSS) (Tables)</t>
  </si>
  <si>
    <t>Schedule of accumulated other comprehensive income (loss)</t>
  </si>
  <si>
    <t>The following table presents changes in the accumulated balance for each component of other comprehensive income (loss), including current period other comprehensive income (loss) and reclassifications out of accumulated other comprehensive income (loss) (in thousands):
Foreign
Currency
Derivative
Translation
Valuation, Net
Other, Net
Adjustment
of Tax
of Tax
Totals
Accumulated other comprehensive income (loss) at December 31, 2016
$
(92,008)
$
(32,393)
$
(2,563)
$
(126,964)
Other comprehensive income (loss) before reclassifications
6,136
12,320
246
18,702
Amounts reclassified from accumulated other comprehensive income (loss)
—
(4,136)
(117)
(4,253)
Net current period other comprehensive income (loss)
6,136
8,184
129
14,449
Accumulated other comprehensive income (loss) at March 31, 2017
$
(85,872)
$
(24,209)
$
(2,434)
$
(112,515)
Accumulated other comprehensive income (loss) at December 31, 2017
$
(84,100)
$
(15,746)
$
(2,458)
$
(102,304)
Other comprehensive income (loss) before reclassifications
(5,700)
3,886
209
(1,605)
Amounts reclassified from accumulated other comprehensive income (loss)
—
(3,893)
(101)
(3,994)
Net current period other comprehensive income (loss)
(5,700)
(7)
108
(5,599)
Accumulated other comprehensive income (loss) at March 31, 2018
$
(89,800)
$
(15,753)
$
(2,350)
$
(107,903)</t>
  </si>
  <si>
    <t>Schedule of reclassifications from Accumulated other comprehensive income (loss)</t>
  </si>
  <si>
    <t>The following table presents the classification and amount of the reclassifications from Accumulated other comprehensive income (loss) to the statement of comprehensive income (loss) (in thousands):
Statement of
For the Three Months Ended March 31,
Comprehensive Income
2018
2017
(Loss) Classification
Derivative valuation
Gain (loss) on foreign currency forward exchange contracts
$
(5,332)
$
(6,806)
Revenue
Loss on interest rate swaps
—
(89)
Interest expense
Tax effect
1,439
2,759
Provision for income taxes
$
(3,893)
$
(4,136)
Net income (loss)
Other
Actuarial loss on defined benefit plan
$
(112)
$
(130)
Cost of services
Tax effect
11
13
Provision for income taxes
$
(101)
$
(117)
Net income (loss)</t>
  </si>
  <si>
    <t>NET INCOME PER SHARE (Tables)</t>
  </si>
  <si>
    <t>Schedule of Diluted Shares Calculation</t>
  </si>
  <si>
    <t>The following table sets forth the computation of basic and diluted shares for the periods indicated (in thousands):
Three Months Ended March 31,
2018
2017
Shares used in basic earnings per share calculation
45,871
45,950
Effect of dilutive securities:
Stock options
10
6
Restricted stock units
569
342
Performance-based restricted stock units
2
17
Total effects of dilutive securities
581
365
Shares used in dilutive earnings per share calculation
46,452
46,315</t>
  </si>
  <si>
    <t>OVERVIEW AND BASIS OF PRESENTATION (OVERVIEW) (Details)</t>
  </si>
  <si>
    <t>Percepta LLC</t>
  </si>
  <si>
    <t>Consolidation, Less than Wholly Owned Subsidiary, Parent Ownership Interest, Effects of Changes, Net [Line Items]</t>
  </si>
  <si>
    <t>ownership percentage</t>
  </si>
  <si>
    <t>55.00%</t>
  </si>
  <si>
    <t>Motif [Member]</t>
  </si>
  <si>
    <t>100.00%</t>
  </si>
  <si>
    <t>NEW ACCOUNTING STANDARDS - CUMULATIVE EFFECT OF CHANGES DUE TO ADOPTION OF ASU 2014-09 (TABLES) (Details) - USD ($) $ in Thousands</t>
  </si>
  <si>
    <t>Jan. 01, 2018</t>
  </si>
  <si>
    <t>ASSETS.</t>
  </si>
  <si>
    <t>Deferred tax assets, net, noncurrent</t>
  </si>
  <si>
    <t>LIABILITIES.</t>
  </si>
  <si>
    <t>Difference between Revenue Guidance in Effect before and after Topic 606 [Member]</t>
  </si>
  <si>
    <t>NEW ACCOUNTING STANDARDS (TABLES) (Details) - USD ($) $ in Thousands</t>
  </si>
  <si>
    <t>Income Statement [Abstract]</t>
  </si>
  <si>
    <t>Provision for income taxes</t>
  </si>
  <si>
    <t>Liabilities.</t>
  </si>
  <si>
    <t>Equity [Abstract]</t>
  </si>
  <si>
    <t>Accounting Standards Update 2014-09 [Member]</t>
  </si>
  <si>
    <t>Cost of services</t>
  </si>
  <si>
    <t>Calculated under Revenue Guidance in Effect before Topic 606 [Member]</t>
  </si>
  <si>
    <t>ACQUISITIONS (ASSETS ACQUIRED TABLE) (Details) - USD ($)</t>
  </si>
  <si>
    <t>Nov. 08, 2017</t>
  </si>
  <si>
    <t>Apr. 03, 2017</t>
  </si>
  <si>
    <t>Business Acquisition [Line Items]</t>
  </si>
  <si>
    <t>Total deferred tax assets, net</t>
  </si>
  <si>
    <t>BH</t>
  </si>
  <si>
    <t>Total purchase price</t>
  </si>
  <si>
    <t>Cash</t>
  </si>
  <si>
    <t>Accounts receivable.</t>
  </si>
  <si>
    <t>Prepaid Expenses</t>
  </si>
  <si>
    <t>Other assets</t>
  </si>
  <si>
    <t>Property, plant and equipment.</t>
  </si>
  <si>
    <t>Income Taxes Receivable</t>
  </si>
  <si>
    <t>Total assets acquired</t>
  </si>
  <si>
    <t>Accrued expenses</t>
  </si>
  <si>
    <t>Deferred tax liabilities</t>
  </si>
  <si>
    <t>Other</t>
  </si>
  <si>
    <t>Total liabilities assumed</t>
  </si>
  <si>
    <t>Motif [Member] | Customer Relationships [Member]</t>
  </si>
  <si>
    <t>Intangible assets</t>
  </si>
  <si>
    <t>Connextions</t>
  </si>
  <si>
    <t>Deferred revenue.</t>
  </si>
  <si>
    <t>Connextions | Customer Relationships [Member]</t>
  </si>
  <si>
    <t>ACQUISITIONS AND DIVESTITURES (Details) - USD ($) $ in Thousands</t>
  </si>
  <si>
    <t>Assets and Liabilities Held for Sale [Line Items]</t>
  </si>
  <si>
    <t>Total assets held for sale</t>
  </si>
  <si>
    <t>Total liabilities held for sale</t>
  </si>
  <si>
    <t>Business Unit From Customer Growth Services And Customer Strategy Services Segments | Disposal Group, Held-for-sale, Not Discontinued Operations</t>
  </si>
  <si>
    <t>Accounts receivable, net - assets held for sale</t>
  </si>
  <si>
    <t>Other assets held for sale</t>
  </si>
  <si>
    <t>Property, Plant and Equipment - assets held for sale</t>
  </si>
  <si>
    <t>Goodwill - assets held for sale</t>
  </si>
  <si>
    <t>Allowance for reduction of assets held for sale</t>
  </si>
  <si>
    <t>Accounts payable held for sale</t>
  </si>
  <si>
    <t>Accrued expenses.</t>
  </si>
  <si>
    <t>Other liabilities held for sale</t>
  </si>
  <si>
    <t>Business Unit From Customer Growth Services And Customer Strategy Services Segments | Disposal Group, Held-for-sale, Not Discontinued Operations | Customer Relationships [Member]</t>
  </si>
  <si>
    <t>Intangible assets held for sale</t>
  </si>
  <si>
    <t>ACQUISITIONS AND DIVESTITURES (NARRATIVE) (Details) £ in Millions</t>
  </si>
  <si>
    <t>Apr. 30, 2018GBP (£)</t>
  </si>
  <si>
    <t>Apr. 30, 2018USD ($)</t>
  </si>
  <si>
    <t>Dec. 22, 2017USD ($)</t>
  </si>
  <si>
    <t>Nov. 08, 2017USD ($)</t>
  </si>
  <si>
    <t>Apr. 03, 2017USD ($)</t>
  </si>
  <si>
    <t>Dec. 31, 2016USD ($)</t>
  </si>
  <si>
    <t>Dec. 31, 2017USD ($)</t>
  </si>
  <si>
    <t>Jun. 30, 2017USD ($)</t>
  </si>
  <si>
    <t>Mar. 31, 2015USD ($)</t>
  </si>
  <si>
    <t>Dec. 31, 2015</t>
  </si>
  <si>
    <t>Other liabilities, noncurrent</t>
  </si>
  <si>
    <t>Cost of Acquired Entity, Up Front Cash Consideration</t>
  </si>
  <si>
    <t>Contingent Consideration, at fair value</t>
  </si>
  <si>
    <t>Business Acquisition, Pro Forma Revenue</t>
  </si>
  <si>
    <t>Business Acquisition, Pro Forma Income (Loss) from Continuing Operations, Net of Tax</t>
  </si>
  <si>
    <t>Technology Solutions Group [Member]</t>
  </si>
  <si>
    <t>Proceeds from sale of business</t>
  </si>
  <si>
    <t>Gain on sale of business</t>
  </si>
  <si>
    <t>TeleTech Spain Holdings SL [Member]</t>
  </si>
  <si>
    <t>Other nonoperating income expense</t>
  </si>
  <si>
    <t>Customer Growth Services [Member]</t>
  </si>
  <si>
    <t>Non-cash loss on assets held-for-sale</t>
  </si>
  <si>
    <t>Customer Strategy Services [Member]</t>
  </si>
  <si>
    <t>Date of Acquisition</t>
  </si>
  <si>
    <t>Description of Acquired Entity</t>
  </si>
  <si>
    <t>Berkshire Hathaway Specialty ConciergeOn March 31, 2018, the Company, through its subsidiary Percepta, acquired certain assets from Berkshire Hathaway Specialty Concierge, LLC ("BH") related to a customer engagement center and the related customer contracts. This acquisition is being accounted for as a business combination. These assets will be integrated into the Customer Management Services ("CMS") segment.</t>
  </si>
  <si>
    <t>BH | Customer Relationships [Member]</t>
  </si>
  <si>
    <t>Fair Value of Assets Acquired</t>
  </si>
  <si>
    <t>BH | Lease Agreements [Member]</t>
  </si>
  <si>
    <t>BH | Fixed Assets</t>
  </si>
  <si>
    <t>Nov. 8,
		2017</t>
  </si>
  <si>
    <t>Percentage of Voting Interests Acquired</t>
  </si>
  <si>
    <t>70.00%</t>
  </si>
  <si>
    <t>MotifOn November 8, 2017, the Company agreed to acquire all of the outstanding shares in Motif, Inc., a California corporation ("Motif"). Motif is a digital trust and safety services company serving eCommerce marketplaces, online retailers, travel agencies and financial services companies. Motif provides omni-channel community moderation services via voice, email and chat from delivery centers in India and the Philippines via approximately 2,700 employees. Motif will be integrated into the Customer Management Services ("CMS") segment.</t>
  </si>
  <si>
    <t>Payments to Acquire Businesses</t>
  </si>
  <si>
    <t>Acquired Finite-lived Intangible Assets, Weighted Average Useful Life</t>
  </si>
  <si>
    <t>11 years</t>
  </si>
  <si>
    <t>Apr. 3,
		2017</t>
  </si>
  <si>
    <t>Payments for Previous Acquisition</t>
  </si>
  <si>
    <t>Proceeds from Previous Acquisition</t>
  </si>
  <si>
    <t>Connextions | Customer Management Services [Member]</t>
  </si>
  <si>
    <t>Connextions, Inc., a health care customer service provider company, from OptumHealth Holdings, LLC. Connextions is being integrated into the health care vertical of the CMS segment of the Company. Connextions employed approximately 2,000 at several centers in the U.S.</t>
  </si>
  <si>
    <t>12 years</t>
  </si>
  <si>
    <t>CafeX [Member]</t>
  </si>
  <si>
    <t>Equity Method Investment, Ownership Percentage</t>
  </si>
  <si>
    <t>17.20%</t>
  </si>
  <si>
    <t>SCS</t>
  </si>
  <si>
    <t>On April 30, 2018, the Company agreed to acquire all of the outstanding shares in Strategic Communications Services, Ltd ("SCS"). SCS provides services as a system integrator for omnichannel contact center platforms, including CISCO. The Company offers in-house, managed and outsourced network, information, communications and contact center services to leading brands throughout Europe.</t>
  </si>
  <si>
    <t>SCS | United Kingdom, Pounds</t>
  </si>
  <si>
    <t>Cash | £</t>
  </si>
  <si>
    <t>Contingent Consideration, at Fair Value, Current Portion | £</t>
  </si>
  <si>
    <t>SEGMENT INFORMATION (SEGMENT FINANCIALS) (Details) - USD ($) $ in Thousands</t>
  </si>
  <si>
    <t>Segment Reporting Information [Line Items]</t>
  </si>
  <si>
    <t>Net Revenue</t>
  </si>
  <si>
    <t>Income (Loss) from Operations</t>
  </si>
  <si>
    <t>Capital Expenditures</t>
  </si>
  <si>
    <t>Total Assets</t>
  </si>
  <si>
    <t>Operating Segments</t>
  </si>
  <si>
    <t>Intersegment Eliminations</t>
  </si>
  <si>
    <t>Customer Management Services [Member]</t>
  </si>
  <si>
    <t>Customer Management Services [Member] | Operating Segments</t>
  </si>
  <si>
    <t>Customer Management Services [Member] | Intersegment Eliminations</t>
  </si>
  <si>
    <t>Customer Growth Services [Member] | Operating Segments</t>
  </si>
  <si>
    <t>Customer Growth Services [Member] | Intersegment Eliminations</t>
  </si>
  <si>
    <t>Customer Technology Services [Member]</t>
  </si>
  <si>
    <t>Customer Technology Services [Member] | Operating Segments</t>
  </si>
  <si>
    <t>Customer Technology Services [Member] | Intersegment Eliminations</t>
  </si>
  <si>
    <t>Customer Strategy Services [Member] | Operating Segments</t>
  </si>
  <si>
    <t>Customer Strategy Services [Member] | Intersegment Eliminations</t>
  </si>
  <si>
    <t>SEGMENT INFORMATION (REVENUE GEOGRAPHY) (Details) - USD ($) $ in Thousands</t>
  </si>
  <si>
    <t>Revenues from External Customers and Long-Lived Assets [Line Items]</t>
  </si>
  <si>
    <t>Sales Revenue Services Net</t>
  </si>
  <si>
    <t>United States [Member]</t>
  </si>
  <si>
    <t>Philippines [Member]</t>
  </si>
  <si>
    <t>Latin America [Member]</t>
  </si>
  <si>
    <t>Canada [Member]</t>
  </si>
  <si>
    <t>Europe Middle East Africa [Member]</t>
  </si>
  <si>
    <t>Asia Pacific India[ Member]</t>
  </si>
  <si>
    <t>SIGNIFICANT CLIENTS(NARRATIVE) (Details) $ in Thousands</t>
  </si>
  <si>
    <t>Mar. 31, 2018USD ($)customer</t>
  </si>
  <si>
    <t>Entity Wide Revenue Major Customer Line Items</t>
  </si>
  <si>
    <t>Customer Concentration Risk | Client A [Member]</t>
  </si>
  <si>
    <t>Number of customers | customer</t>
  </si>
  <si>
    <t>Customer Concentration Risk | Revenue | Client A [Member] | Customer Management Services [Member]</t>
  </si>
  <si>
    <t>Concentration risk percentage</t>
  </si>
  <si>
    <t>11.30%</t>
  </si>
  <si>
    <t>2.90%</t>
  </si>
  <si>
    <t>Minimum | Customer Concentration Risk | Revenue</t>
  </si>
  <si>
    <t>GOODWILL (GOODWILL ROLLFORWARD) (Details) $ in Thousands</t>
  </si>
  <si>
    <t>Goodwill [Line Items]</t>
  </si>
  <si>
    <t>Beginning balance, goodwill</t>
  </si>
  <si>
    <t>Effect of Foreign Currency</t>
  </si>
  <si>
    <t>Ending balance, goodwill</t>
  </si>
  <si>
    <t>GOODWILL (NARRATIVE) (Details) - USD ($) $ in Thousands</t>
  </si>
  <si>
    <t>ValuationAllowanceForImpairmentOfRecognizedServicingAssetsLineItems</t>
  </si>
  <si>
    <t>DERIVATIVES (OCI ROLLFORWARD) (Details) - USD ($) $ in Thousands</t>
  </si>
  <si>
    <t>Aggregate unrealized net gain/(loss) at beginning of year</t>
  </si>
  <si>
    <t>Add: Net gain/(loss) from change in fair value of cash flow hedges</t>
  </si>
  <si>
    <t>Less: Net (gain)/loss reclassified to earnings from effective hedges</t>
  </si>
  <si>
    <t>Aggregate unrealized net gain/(loss) at end of period</t>
  </si>
  <si>
    <t>DERIVATIVES (NOTIONAL TABLE) (Details) ₱ in Thousands, $ in Thousands, $ in Thousands</t>
  </si>
  <si>
    <t>Mar. 31, 2018PHP (₱)</t>
  </si>
  <si>
    <t>Mar. 31, 2018MXN ($)</t>
  </si>
  <si>
    <t>Dec. 31, 2017PHP (₱)</t>
  </si>
  <si>
    <t>Dec. 31, 2017MXN ($)</t>
  </si>
  <si>
    <t>Derivative [Line Items]</t>
  </si>
  <si>
    <t>Notional Amount</t>
  </si>
  <si>
    <t>Foreign Exchange Forward</t>
  </si>
  <si>
    <t>Foreign Exchange Forward | PHP</t>
  </si>
  <si>
    <t>% Maturing in the Next 12 Months</t>
  </si>
  <si>
    <t>57.60%</t>
  </si>
  <si>
    <t>Foreign Exchange Forward | MXN</t>
  </si>
  <si>
    <t>45.30%</t>
  </si>
  <si>
    <t>DERIVATIVES (INTEREST RATE SWAPS) (Details) - USD ($) $ in Millions</t>
  </si>
  <si>
    <t>DERIVATIVES (BALANCE SHEET CLASSIFICATION) (Details) - Foreign Exchange [Member] - USD ($) $ in Thousands</t>
  </si>
  <si>
    <t>Designated as Hedging Instruments [Member] | Cash Flow [Member]</t>
  </si>
  <si>
    <t>Derivatives, Fair Value [Line Items]</t>
  </si>
  <si>
    <t>Total net derivative asset (liability)</t>
  </si>
  <si>
    <t>Designated as Hedging Instruments [Member] | Cash Flow [Member] | Prepaids And Other Current Assets [Member]</t>
  </si>
  <si>
    <t>Designated as Hedging Instruments [Member] | Cash Flow [Member] | Other assets [Member]</t>
  </si>
  <si>
    <t>Designated as Hedging Instruments [Member] | Cash Flow [Member] | Other Current Liabilities [Member]</t>
  </si>
  <si>
    <t>Designated as Hedging Instruments [Member] | Cash Flow [Member] | Other long-term liabilities</t>
  </si>
  <si>
    <t>Not Designated as Hedging Instruments [Member] | Fair Value [Member]</t>
  </si>
  <si>
    <t>Not Designated as Hedging Instruments [Member] | Fair Value [Member] | Prepaids And Other Current Assets [Member]</t>
  </si>
  <si>
    <t>Not Designated as Hedging Instruments [Member] | Fair Value [Member] | Other assets [Member]</t>
  </si>
  <si>
    <t>Not Designated as Hedging Instruments [Member] | Fair Value [Member] | Other Current Liabilities [Member]</t>
  </si>
  <si>
    <t>Not Designated as Hedging Instruments [Member] | Fair Value [Member] | Other long-term liabilities</t>
  </si>
  <si>
    <t>DERIVATIVES (INCOME STATEMENT CLASSIFICATION) (Details) - USD ($) $ in Thousands</t>
  </si>
  <si>
    <t>Derivative Instruments, Gain (Loss) [Line Items]</t>
  </si>
  <si>
    <t>Interest Expense.</t>
  </si>
  <si>
    <t>Designated as Hedging Instruments [Member] | Foreign Exchange [Member] | Cash Flow [Member]</t>
  </si>
  <si>
    <t>Amount of gain or (loss) recognized in other comprehensive income (loss) - effective portion, net of tax:</t>
  </si>
  <si>
    <t>Designated as Hedging Instruments [Member] | Foreign Exchange [Member] | Cash Flow [Member] | Reclassification from accumulated other comprehensive income | Revenue</t>
  </si>
  <si>
    <t>Revenues</t>
  </si>
  <si>
    <t>Designated as Hedging Instruments [Member] | Interest Rate | Cash Flow [Member]</t>
  </si>
  <si>
    <t>Designated as Hedging Instruments [Member] | Interest Rate | Cash Flow [Member] | Reclassification from accumulated other comprehensive income | Interest Expense</t>
  </si>
  <si>
    <t>Not Designated as Hedging Instruments [Member] | Foreign Exchange [Member] | Fair Value [Member] | Other income (expense), net</t>
  </si>
  <si>
    <t>DERIVATIVES (NARRATIVE) (Details) - USD ($) $ in Millions</t>
  </si>
  <si>
    <t>FAIR VALUE (DERIVATIVES TABLE) (Details) - USD ($) $ in Thousands</t>
  </si>
  <si>
    <t>Quoted Prices in Active Markets for Identical Assets (Level 1) [Member]</t>
  </si>
  <si>
    <t>Fair Value Net Derivative Assets And Liabilities Measured On Recurring And Nonrecurring Basis [Line Items]</t>
  </si>
  <si>
    <t>Cash flow hedges</t>
  </si>
  <si>
    <t>Fair value hedges</t>
  </si>
  <si>
    <t>Significant Other Observable Inputs (Level 2) [Member]</t>
  </si>
  <si>
    <t>Significant Unobservable Inputs (Level 3) [Member]</t>
  </si>
  <si>
    <t>Fair Value, Measurements, Recurring [Member]</t>
  </si>
  <si>
    <t>FAIR VALUE (FAIR VALUE ASSETS AND LIABILITIES) (Details) - USD ($) $ in Thousands</t>
  </si>
  <si>
    <t>Liabilities [Abstract]</t>
  </si>
  <si>
    <t>Contingent consideration</t>
  </si>
  <si>
    <t>Assets [Abstract]</t>
  </si>
  <si>
    <t>Derivative assets, net</t>
  </si>
  <si>
    <t xml:space="preserve"> </t>
  </si>
  <si>
    <t>Deferred compensation plan liability</t>
  </si>
  <si>
    <t>Derivative instruments, net</t>
  </si>
  <si>
    <t>FAIR VALUE (CONTINGENT CONSIDERATION TABLE) (Details) $ in Thousands</t>
  </si>
  <si>
    <t>Beginning balance, contingent consideration payable</t>
  </si>
  <si>
    <t>Payments</t>
  </si>
  <si>
    <t>FAIR VALUE (NARRATIVE) (Details)</t>
  </si>
  <si>
    <t>Average interest rate on annual borrowings</t>
  </si>
  <si>
    <t>2.80%</t>
  </si>
  <si>
    <t>INCOME TAXES (NARRATIVE) (Details) - USD ($) $ / shares in Units, $ in Millions</t>
  </si>
  <si>
    <t>Income Tax Narrative [Line Items]</t>
  </si>
  <si>
    <t>Total deferred tax assets, net of valuation allowance</t>
  </si>
  <si>
    <t>Valuation allowance on deferred tax assets</t>
  </si>
  <si>
    <t>Deferred tax assets, net of valuation allowance and deferred tax liabilities</t>
  </si>
  <si>
    <t>Effective income tax rate</t>
  </si>
  <si>
    <t>26.20%</t>
  </si>
  <si>
    <t>21.10%</t>
  </si>
  <si>
    <t>Income Tax Holidays Description</t>
  </si>
  <si>
    <t>The Company has been granted "Tax Holidays" as an incentive to attract foreign investment by the government of the Philippines. Generally, a Tax Holiday is an agreement between the Company and a foreign government under which the Company receives certain tax benefits in that country, such as exemption from taxation on profits derived from export-related activities. In the Philippines, the Company has been granted multiple agreements with an initial period of four years and additional periods for varying years, expiring at various times between 2011 and 2020.</t>
  </si>
  <si>
    <t>Income Tax Holiday Termination Date</t>
  </si>
  <si>
    <t>2011 and 2020</t>
  </si>
  <si>
    <t>Aggregate Effect on Income Tax Expense for Income Tax Holiday Jurisdictions</t>
  </si>
  <si>
    <t>Diluted Net Income Per Share Effect For Income Tax Holiday Jurisdictions</t>
  </si>
  <si>
    <t>Settlement with Taxing Authority [Member]</t>
  </si>
  <si>
    <t>Tax Adjustments, Settlements, and Unusual Provisions</t>
  </si>
  <si>
    <t>Income Tax Years under Audit</t>
  </si>
  <si>
    <t>2009 and 2010</t>
  </si>
  <si>
    <t>IRELAND</t>
  </si>
  <si>
    <t>State of Minnesota USA</t>
  </si>
  <si>
    <t>2014 through 2016</t>
  </si>
  <si>
    <t>RESTRUCTURING AND INTEGRATION CHARGES AND IMPAIRMENT LOSSES (LIABILITY CLASSIFICATION TABLE) (Details) - USD ($) $ in Thousands</t>
  </si>
  <si>
    <t>Restructuring Cost and Reserve [Line Items]</t>
  </si>
  <si>
    <t>Reduction in force</t>
  </si>
  <si>
    <t>Facility exit charges</t>
  </si>
  <si>
    <t>RESTRUCTURING CHARGES AND IMPAIRMENT LOSSES (LIABLITY ROLLFORWARD TABLE) (Details) $ in Thousands</t>
  </si>
  <si>
    <t>Beginning balance, restructuring reserve</t>
  </si>
  <si>
    <t>Expense</t>
  </si>
  <si>
    <t>Changes due to foreign currency</t>
  </si>
  <si>
    <t>Ending balance, restructuring reserve</t>
  </si>
  <si>
    <t>Reduction in Force [Member]</t>
  </si>
  <si>
    <t>Closure of Delivery Centers [Member]</t>
  </si>
  <si>
    <t>RESTRUCTURING AND INTEGRATION CHARGES AND IMPAIRMENT LOSSES (NARRATIVE) (Details) - USD ($) $ in Thousands</t>
  </si>
  <si>
    <t>12 Months Ended</t>
  </si>
  <si>
    <t>Sep. 30, 2017</t>
  </si>
  <si>
    <t>Termination fee</t>
  </si>
  <si>
    <t>Integration charges</t>
  </si>
  <si>
    <t>Connextions | Leasehold Improvements</t>
  </si>
  <si>
    <t>COMMITMENTS AND CONTINGENCIES (NARRATIVE) (Details) - USD ($) $ in Thousands</t>
  </si>
  <si>
    <t>INDEBTEDNESS [ABSTRACT]</t>
  </si>
  <si>
    <t>Initial Borrowing Capacity</t>
  </si>
  <si>
    <t>Maximum borrowing capacity</t>
  </si>
  <si>
    <t>Line of Credit Facility, Interest Rate Description</t>
  </si>
  <si>
    <t>Base rate loans bear interest at a rate equal to the greatest of (i) Wells Fargo's prime rate, (ii) one half of 1% in excess of the federal funds effective rate, and (iii) 1.25% in excess of the one month London Interbank Offered Rate ("LIBOR"); plus in each case a margin of 0% to 0.75% based on the Company's net leverage ratio. Eurodollar loans bear interest at LIBOR plus a margin of 1.0% to 1.75% based on the Company's net leverage ratio. Alternate currency loans bear interest at rates applicable to their respective currencies.</t>
  </si>
  <si>
    <t>Description of line of credit agreement</t>
  </si>
  <si>
    <t>The Credit Agreement provides for a secured revolving credit facility that matures on February 11, 2021 with an initial maximum aggregate commitment of $900.0 million, and an accordion feature of up to $1.2 billion in the aggregate, if certain conditions are satisfied.</t>
  </si>
  <si>
    <t>Line of Credit Facility, Collateral</t>
  </si>
  <si>
    <t>Letter of credit fees are one eighth of 1% of the stated amount of the letter of credit on the date of issuance, renewal or amendment, plus an annual fee equal to the borrowing margin for Eurodollar loans. The Credit Facility commitment fees are payable to the lenders in an amount equal to the unused portion of the Credit Facility at a rate of 0.125% to 0.250% based on the Company's net leverage ratio.The Company is obligated to maintain a maximum net leverage ratio no greater than 3.25 to 1.00, and a minimum interest coverage ratio no less than 2.50 to 1.00.</t>
  </si>
  <si>
    <t>Borrowings outstanding on credit facility</t>
  </si>
  <si>
    <t>Average daily utilization under credit facility</t>
  </si>
  <si>
    <t>Letters of credit issued under credit facility</t>
  </si>
  <si>
    <t>Remaining borrowing capacity under credit facility</t>
  </si>
  <si>
    <t>Letters Of Credit Issued Outside Line Of Credit Facility</t>
  </si>
  <si>
    <t>NONCONTROLLING INTERES (NONCONTROLLING INTEREST ROLLFORWARD TABLE) (Details) - USD ($) $ in Thousands</t>
  </si>
  <si>
    <t>Stockholders' Equity Attributable to Noncontrolling Interest</t>
  </si>
  <si>
    <t>Noncontrolling interest, January 1</t>
  </si>
  <si>
    <t>Noncontrolling interest, June 30</t>
  </si>
  <si>
    <t>ACCUMULATED OTHER COMPREHENSIVE INCOME (LOSS) (ROLLFORWARD TABLE) (Details) - USD ($) $ in Thousands</t>
  </si>
  <si>
    <t>AOCI Attributable to Parent, Net of Tax [Roll Forward]</t>
  </si>
  <si>
    <t>Beginning balance, value</t>
  </si>
  <si>
    <t>Ending balance, value</t>
  </si>
  <si>
    <t>Other comprehensive income (loss) before reclassifications</t>
  </si>
  <si>
    <t>Amounts reclassified from accumulated other comprehensive income (loss)</t>
  </si>
  <si>
    <t>Net current period other comprehensive income (loss)</t>
  </si>
  <si>
    <t>Foreign Currency Translation Adjustment</t>
  </si>
  <si>
    <t>Derivative Valuation, Net of Tax</t>
  </si>
  <si>
    <t>Other Net of Tax</t>
  </si>
  <si>
    <t>ACCUMULATED OTHER COMPREHENSIVE INCOME (LOSS) (INCOME STATEMENT CLASSIFICATION TABLE) (Details) - USD ($) $ in Thousands</t>
  </si>
  <si>
    <t>Presentation of Income Statement Reclassifications [Line Items]</t>
  </si>
  <si>
    <t>Net Income (Loss) - Other</t>
  </si>
  <si>
    <t>Reclassification from accumulated other comprehensive income</t>
  </si>
  <si>
    <t>Reclassification from accumulated other comprehensive income | Derivative Valuation, Net of Tax</t>
  </si>
  <si>
    <t>Reclassification from accumulated other comprehensive income | Tax effect</t>
  </si>
  <si>
    <t>Provision for income taxes - Other</t>
  </si>
  <si>
    <t>Foreign Exchange Forward | Reclassification from accumulated other comprehensive income</t>
  </si>
  <si>
    <t>Interest Rate | Reclassification from accumulated other comprehensive income | Loss on interest rate swaps [Member]</t>
  </si>
  <si>
    <t>NET INCOME PER SHARE (DILUTED SHARES TABLE) (Details) - shares shares in Thousands</t>
  </si>
  <si>
    <t>Weighted Average Number of Shares Outstanding Reconciliation [Abstract]</t>
  </si>
  <si>
    <t>Shares used in basic earnings per share calculation</t>
  </si>
  <si>
    <t>Effect of dilutive securities:</t>
  </si>
  <si>
    <t>Stock options</t>
  </si>
  <si>
    <t>Restricted stock units</t>
  </si>
  <si>
    <t>Performance-based restricted stock units</t>
  </si>
  <si>
    <t>Total effects of dilutive securities</t>
  </si>
  <si>
    <t>Shares used in dilutive earnings per share calculation</t>
  </si>
  <si>
    <t>NET INCOME PER SHARE (NARRATIVE) (Details) - shares shares in Millions</t>
  </si>
  <si>
    <t>Stock Options [Member]</t>
  </si>
  <si>
    <t>Anti-dilutive options to purchase common stock [Line Items]</t>
  </si>
  <si>
    <t>Anti-dilutive securities</t>
  </si>
  <si>
    <t>Restricted Stock Units (RSUs) [Member]</t>
  </si>
  <si>
    <t>EQUITY-BASED COMPENSATION PLANS (NARRATIVE) (Details) - USD ($) $ in Thousands</t>
  </si>
  <si>
    <t>Employee Service Share-based Compensation, Allocation of Recognized Period Costs [Line Items]</t>
  </si>
  <si>
    <t>Unrecognized Compensation Expense</t>
  </si>
  <si>
    <t>Non-option Equity Awards Granted</t>
  </si>
  <si>
    <t>Cost of Services</t>
  </si>
  <si>
    <t>Selling General And Administrative Expenses [Member]</t>
  </si>
  <si>
    <t>RELATED PARTY TRANSACTIONS (NARRATIVE) (Details) - USD ($)</t>
  </si>
  <si>
    <t>Airmax [Member]</t>
  </si>
  <si>
    <t>Related Party Transaction Line Items</t>
  </si>
  <si>
    <t>Purchases from Related Party</t>
  </si>
  <si>
    <t>Accounts Payable Due from Related Party</t>
  </si>
  <si>
    <t>Conversent [Member]</t>
  </si>
  <si>
    <t>OperatingLeasesFutureMinimumPaymentsDu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3880</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460067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1594</v>
      </c>
      <c r="C3" s="7" t="n">
        <v>74437</v>
      </c>
    </row>
    <row r="4" spans="1:3">
      <c r="A4" s="4" t="s">
        <v>28</v>
      </c>
      <c r="B4" s="5" t="n">
        <v>344249</v>
      </c>
      <c r="C4" s="5" t="n">
        <v>385751</v>
      </c>
    </row>
    <row r="5" spans="1:3">
      <c r="A5" s="4" t="s">
        <v>29</v>
      </c>
      <c r="B5" s="5" t="n">
        <v>71840</v>
      </c>
      <c r="C5" s="5" t="n">
        <v>63668</v>
      </c>
    </row>
    <row r="6" spans="1:3">
      <c r="A6" s="4" t="s">
        <v>30</v>
      </c>
      <c r="B6" s="5" t="n">
        <v>12569</v>
      </c>
      <c r="C6" s="5" t="n">
        <v>11099</v>
      </c>
    </row>
    <row r="7" spans="1:3">
      <c r="A7" s="4" t="s">
        <v>31</v>
      </c>
      <c r="B7" s="5" t="n">
        <v>7412</v>
      </c>
      <c r="C7" s="5" t="n">
        <v>7835</v>
      </c>
    </row>
    <row r="8" spans="1:3">
      <c r="A8" s="4" t="s">
        <v>32</v>
      </c>
      <c r="B8" s="5" t="n">
        <v>517664</v>
      </c>
      <c r="C8" s="5" t="n">
        <v>542790</v>
      </c>
    </row>
    <row r="9" spans="1:3">
      <c r="A9" s="3" t="s">
        <v>33</v>
      </c>
    </row>
    <row r="10" spans="1:3">
      <c r="A10" s="4" t="s">
        <v>34</v>
      </c>
      <c r="B10" s="5" t="n">
        <v>157215</v>
      </c>
      <c r="C10" s="5" t="n">
        <v>163297</v>
      </c>
    </row>
    <row r="11" spans="1:3">
      <c r="A11" s="4" t="s">
        <v>35</v>
      </c>
      <c r="B11" s="5" t="n">
        <v>205632</v>
      </c>
      <c r="C11" s="5" t="n">
        <v>206694</v>
      </c>
    </row>
    <row r="12" spans="1:3">
      <c r="A12" s="4" t="s">
        <v>36</v>
      </c>
      <c r="B12" s="5" t="n">
        <v>16476</v>
      </c>
      <c r="C12" s="5" t="n">
        <v>12012</v>
      </c>
    </row>
    <row r="13" spans="1:3">
      <c r="A13" s="4" t="s">
        <v>37</v>
      </c>
      <c r="B13" s="5" t="n">
        <v>88707</v>
      </c>
      <c r="C13" s="5" t="n">
        <v>92086</v>
      </c>
    </row>
    <row r="14" spans="1:3">
      <c r="A14" s="4" t="s">
        <v>38</v>
      </c>
      <c r="B14" s="5" t="n">
        <v>49168</v>
      </c>
      <c r="C14" s="5" t="n">
        <v>61857</v>
      </c>
    </row>
    <row r="15" spans="1:3">
      <c r="A15" s="4" t="s">
        <v>39</v>
      </c>
      <c r="B15" s="5" t="n">
        <v>517198</v>
      </c>
      <c r="C15" s="5" t="n">
        <v>535946</v>
      </c>
    </row>
    <row r="16" spans="1:3">
      <c r="A16" s="4" t="s">
        <v>40</v>
      </c>
      <c r="B16" s="5" t="n">
        <v>1034862</v>
      </c>
      <c r="C16" s="5" t="n">
        <v>1078736</v>
      </c>
    </row>
    <row r="17" spans="1:3">
      <c r="A17" s="3" t="s">
        <v>41</v>
      </c>
    </row>
    <row r="18" spans="1:3">
      <c r="A18" s="4" t="s">
        <v>42</v>
      </c>
      <c r="B18" s="5" t="n">
        <v>39472</v>
      </c>
      <c r="C18" s="5" t="n">
        <v>46029</v>
      </c>
    </row>
    <row r="19" spans="1:3">
      <c r="A19" s="4" t="s">
        <v>43</v>
      </c>
      <c r="B19" s="5" t="n">
        <v>85004</v>
      </c>
      <c r="C19" s="5" t="n">
        <v>83997</v>
      </c>
    </row>
    <row r="20" spans="1:3">
      <c r="A20" s="4" t="s">
        <v>44</v>
      </c>
      <c r="B20" s="5" t="n">
        <v>29442</v>
      </c>
      <c r="C20" s="5" t="n">
        <v>18993</v>
      </c>
    </row>
    <row r="21" spans="1:3">
      <c r="A21" s="4" t="s">
        <v>45</v>
      </c>
      <c r="B21" s="5" t="n">
        <v>18318</v>
      </c>
      <c r="C21" s="5" t="n">
        <v>7497</v>
      </c>
    </row>
    <row r="22" spans="1:3">
      <c r="A22" s="4" t="s">
        <v>46</v>
      </c>
      <c r="B22" s="5" t="n">
        <v>28675</v>
      </c>
      <c r="C22" s="5" t="n">
        <v>21628</v>
      </c>
    </row>
    <row r="23" spans="1:3">
      <c r="A23" s="4" t="s">
        <v>47</v>
      </c>
      <c r="B23" s="5" t="n">
        <v>22535</v>
      </c>
      <c r="C23" s="5" t="n">
        <v>22312</v>
      </c>
    </row>
    <row r="24" spans="1:3">
      <c r="A24" s="4" t="s">
        <v>48</v>
      </c>
      <c r="B24" s="5" t="n">
        <v>1481</v>
      </c>
      <c r="C24" s="5" t="n">
        <v>1322</v>
      </c>
    </row>
    <row r="25" spans="1:3">
      <c r="A25" s="4" t="s">
        <v>49</v>
      </c>
      <c r="B25" s="5" t="n">
        <v>224927</v>
      </c>
      <c r="C25" s="5" t="n">
        <v>201778</v>
      </c>
    </row>
    <row r="26" spans="1:3">
      <c r="A26" s="3" t="s">
        <v>50</v>
      </c>
    </row>
    <row r="27" spans="1:3">
      <c r="A27" s="4" t="s">
        <v>51</v>
      </c>
      <c r="B27" s="5" t="n">
        <v>302500</v>
      </c>
      <c r="C27" s="5" t="n">
        <v>344000</v>
      </c>
    </row>
    <row r="28" spans="1:3">
      <c r="A28" s="4" t="s">
        <v>52</v>
      </c>
      <c r="B28" s="5" t="n">
        <v>11458</v>
      </c>
      <c r="C28" s="5" t="n">
        <v>11285</v>
      </c>
    </row>
    <row r="29" spans="1:3">
      <c r="A29" s="4" t="s">
        <v>53</v>
      </c>
      <c r="B29" s="5" t="n">
        <v>38956</v>
      </c>
      <c r="C29" s="5" t="n">
        <v>47871</v>
      </c>
    </row>
    <row r="30" spans="1:3">
      <c r="A30" s="4" t="s">
        <v>54</v>
      </c>
      <c r="B30" s="5" t="n">
        <v>14677</v>
      </c>
      <c r="C30" s="5" t="n">
        <v>15714</v>
      </c>
    </row>
    <row r="31" spans="1:3">
      <c r="A31" s="4" t="s">
        <v>55</v>
      </c>
      <c r="B31" s="5" t="n">
        <v>97121</v>
      </c>
      <c r="C31" s="5" t="n">
        <v>95243</v>
      </c>
    </row>
    <row r="32" spans="1:3">
      <c r="A32" s="4" t="s">
        <v>56</v>
      </c>
      <c r="B32" s="5" t="n">
        <v>464712</v>
      </c>
      <c r="C32" s="5" t="n">
        <v>514113</v>
      </c>
    </row>
    <row r="33" spans="1:3">
      <c r="A33" s="4" t="s">
        <v>57</v>
      </c>
      <c r="B33" s="5" t="n">
        <v>689639</v>
      </c>
      <c r="C33" s="5" t="n">
        <v>715891</v>
      </c>
    </row>
    <row r="34" spans="1:3">
      <c r="A34" s="3" t="s">
        <v>58</v>
      </c>
    </row>
    <row r="35" spans="1:3">
      <c r="A35" s="4" t="s">
        <v>59</v>
      </c>
      <c r="B35" s="5" t="n">
        <v>460</v>
      </c>
      <c r="C35" s="5" t="n">
        <v>459</v>
      </c>
    </row>
    <row r="36" spans="1:3">
      <c r="A36" s="4" t="s">
        <v>60</v>
      </c>
      <c r="B36" s="5" t="n">
        <v>351672</v>
      </c>
      <c r="C36" s="5" t="n">
        <v>351725</v>
      </c>
    </row>
    <row r="37" spans="1:3">
      <c r="A37" s="4" t="s">
        <v>61</v>
      </c>
      <c r="B37" s="5" t="n">
        <v>-613738</v>
      </c>
      <c r="C37" s="5" t="n">
        <v>-615677</v>
      </c>
    </row>
    <row r="38" spans="1:3">
      <c r="A38" s="4" t="s">
        <v>62</v>
      </c>
      <c r="B38" s="5" t="n">
        <v>-107903</v>
      </c>
      <c r="C38" s="5" t="n">
        <v>-102304</v>
      </c>
    </row>
    <row r="39" spans="1:3">
      <c r="A39" s="4" t="s">
        <v>63</v>
      </c>
      <c r="B39" s="5" t="n">
        <v>707257</v>
      </c>
      <c r="C39" s="5" t="n">
        <v>721664</v>
      </c>
    </row>
    <row r="40" spans="1:3">
      <c r="A40" s="4" t="s">
        <v>64</v>
      </c>
      <c r="B40" s="5" t="n">
        <v>7475</v>
      </c>
      <c r="C40" s="5" t="n">
        <v>6978</v>
      </c>
    </row>
    <row r="41" spans="1:3">
      <c r="A41" s="4" t="s">
        <v>65</v>
      </c>
      <c r="B41" s="5" t="n">
        <v>345223</v>
      </c>
      <c r="C41" s="5" t="n">
        <v>362845</v>
      </c>
    </row>
    <row r="42" spans="1:3">
      <c r="A42" s="4" t="s">
        <v>66</v>
      </c>
      <c r="B42" s="7" t="n">
        <v>1034862</v>
      </c>
      <c r="C42" s="7" t="n">
        <v>1078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109</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189</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9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19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02</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206</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5</v>
      </c>
    </row>
    <row r="2" spans="1:3">
      <c r="A2" s="3" t="s">
        <v>58</v>
      </c>
    </row>
    <row r="3" spans="1:3">
      <c r="A3" s="4" t="s">
        <v>68</v>
      </c>
      <c r="B3" s="8" t="n">
        <v>0.01</v>
      </c>
      <c r="C3" s="8" t="n">
        <v>0.01</v>
      </c>
    </row>
    <row r="4" spans="1:3">
      <c r="A4" s="4" t="s">
        <v>69</v>
      </c>
      <c r="B4" s="5" t="n">
        <v>10000000</v>
      </c>
      <c r="C4" s="5" t="n">
        <v>10000000</v>
      </c>
    </row>
    <row r="5" spans="1:3">
      <c r="A5" s="4" t="s">
        <v>70</v>
      </c>
      <c r="B5" s="5" t="n">
        <v>0</v>
      </c>
      <c r="C5" s="5" t="n">
        <v>0</v>
      </c>
    </row>
    <row r="6" spans="1:3">
      <c r="A6" s="4" t="s">
        <v>71</v>
      </c>
      <c r="B6" s="8" t="n">
        <v>0.01</v>
      </c>
      <c r="C6" s="8" t="n">
        <v>0.01</v>
      </c>
    </row>
    <row r="7" spans="1:3">
      <c r="A7" s="4" t="s">
        <v>72</v>
      </c>
      <c r="B7" s="5" t="n">
        <v>150000000</v>
      </c>
      <c r="C7" s="5" t="n">
        <v>150000000</v>
      </c>
    </row>
    <row r="8" spans="1:3">
      <c r="A8" s="4" t="s">
        <v>73</v>
      </c>
      <c r="B8" s="5" t="n">
        <v>45979290</v>
      </c>
      <c r="C8" s="5" t="n">
        <v>45861959</v>
      </c>
    </row>
    <row r="9" spans="1:3">
      <c r="A9" s="4" t="s">
        <v>74</v>
      </c>
      <c r="B9" s="5" t="n">
        <v>36072963</v>
      </c>
      <c r="C9" s="5" t="n">
        <v>361902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09</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2</v>
      </c>
    </row>
    <row r="3" spans="1:2">
      <c r="A3" s="3" t="s">
        <v>21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222</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109</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94</v>
      </c>
      <c r="B1" s="2" t="s">
        <v>2</v>
      </c>
    </row>
    <row r="2" spans="1:2">
      <c r="A2" s="4" t="s">
        <v>295</v>
      </c>
    </row>
    <row r="3" spans="1:2">
      <c r="A3" s="3" t="s">
        <v>296</v>
      </c>
    </row>
    <row r="4" spans="1:2">
      <c r="A4" s="4" t="s">
        <v>297</v>
      </c>
      <c r="B4" s="4" t="s">
        <v>298</v>
      </c>
    </row>
    <row r="5" spans="1:2">
      <c r="A5" s="4" t="s">
        <v>299</v>
      </c>
    </row>
    <row r="6" spans="1:2">
      <c r="A6" s="3" t="s">
        <v>296</v>
      </c>
    </row>
    <row r="7" spans="1:2">
      <c r="A7" s="4" t="s">
        <v>297</v>
      </c>
      <c r="B7" s="4" t="s">
        <v>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2</v>
      </c>
      <c r="C1" s="2" t="s">
        <v>302</v>
      </c>
      <c r="D1" s="2" t="s">
        <v>25</v>
      </c>
    </row>
    <row r="2" spans="1:4">
      <c r="A2" s="3" t="s">
        <v>303</v>
      </c>
    </row>
    <row r="3" spans="1:4">
      <c r="A3" s="4" t="s">
        <v>29</v>
      </c>
      <c r="B3" s="7" t="n">
        <v>71840</v>
      </c>
      <c r="C3" s="7" t="n">
        <v>74465</v>
      </c>
      <c r="D3" s="7" t="n">
        <v>63668</v>
      </c>
    </row>
    <row r="4" spans="1:4">
      <c r="A4" s="4" t="s">
        <v>304</v>
      </c>
      <c r="B4" s="5" t="n">
        <v>16476</v>
      </c>
      <c r="C4" s="5" t="n">
        <v>16018</v>
      </c>
      <c r="D4" s="5" t="n">
        <v>12012</v>
      </c>
    </row>
    <row r="5" spans="1:4">
      <c r="A5" s="3" t="s">
        <v>305</v>
      </c>
    </row>
    <row r="6" spans="1:4">
      <c r="A6" s="4" t="s">
        <v>46</v>
      </c>
      <c r="B6" s="5" t="n">
        <v>28675</v>
      </c>
      <c r="C6" s="5" t="n">
        <v>46413</v>
      </c>
      <c r="D6" s="5" t="n">
        <v>21628</v>
      </c>
    </row>
    <row r="7" spans="1:4">
      <c r="A7" s="4" t="s">
        <v>63</v>
      </c>
      <c r="B7" s="5" t="n">
        <v>707257</v>
      </c>
      <c r="C7" s="5" t="n">
        <v>711682</v>
      </c>
      <c r="D7" s="7" t="n">
        <v>721664</v>
      </c>
    </row>
    <row r="8" spans="1:4">
      <c r="A8" s="4" t="s">
        <v>306</v>
      </c>
    </row>
    <row r="9" spans="1:4">
      <c r="A9" s="3" t="s">
        <v>303</v>
      </c>
    </row>
    <row r="10" spans="1:4">
      <c r="A10" s="4" t="s">
        <v>29</v>
      </c>
      <c r="B10" s="5" t="n">
        <v>4606</v>
      </c>
      <c r="C10" s="5" t="n">
        <v>10797</v>
      </c>
    </row>
    <row r="11" spans="1:4">
      <c r="A11" s="4" t="s">
        <v>304</v>
      </c>
      <c r="B11" s="5" t="n">
        <v>2247</v>
      </c>
      <c r="C11" s="5" t="n">
        <v>4006</v>
      </c>
    </row>
    <row r="12" spans="1:4">
      <c r="A12" s="3" t="s">
        <v>305</v>
      </c>
    </row>
    <row r="13" spans="1:4">
      <c r="A13" s="4" t="s">
        <v>46</v>
      </c>
      <c r="B13" s="5" t="n">
        <v>12286</v>
      </c>
      <c r="C13" s="5" t="n">
        <v>24785</v>
      </c>
    </row>
    <row r="14" spans="1:4">
      <c r="A14" s="4" t="s">
        <v>63</v>
      </c>
      <c r="B14" s="7" t="n">
        <v>-5433</v>
      </c>
      <c r="C14" s="7" t="n">
        <v>-99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7</v>
      </c>
      <c r="B1" s="2" t="s">
        <v>2</v>
      </c>
      <c r="C1" s="2" t="s">
        <v>2</v>
      </c>
      <c r="D1" s="2" t="s">
        <v>76</v>
      </c>
      <c r="E1" s="2" t="s">
        <v>302</v>
      </c>
      <c r="F1" s="2" t="s">
        <v>25</v>
      </c>
    </row>
    <row r="2" spans="1:6">
      <c r="A2" s="3" t="s">
        <v>308</v>
      </c>
    </row>
    <row r="3" spans="1:6">
      <c r="A3" s="4" t="s">
        <v>309</v>
      </c>
      <c r="C3" s="7" t="n">
        <v>2102</v>
      </c>
      <c r="D3" s="7" t="n">
        <v>5391</v>
      </c>
    </row>
    <row r="4" spans="1:6">
      <c r="A4" s="4" t="s">
        <v>94</v>
      </c>
      <c r="C4" s="5" t="n">
        <v>5932</v>
      </c>
      <c r="D4" s="7" t="n">
        <v>20167</v>
      </c>
    </row>
    <row r="5" spans="1:6">
      <c r="A5" s="3" t="s">
        <v>303</v>
      </c>
    </row>
    <row r="6" spans="1:6">
      <c r="A6" s="4" t="s">
        <v>29</v>
      </c>
      <c r="B6" s="7" t="n">
        <v>71840</v>
      </c>
      <c r="C6" s="5" t="n">
        <v>71840</v>
      </c>
      <c r="E6" s="7" t="n">
        <v>74465</v>
      </c>
      <c r="F6" s="7" t="n">
        <v>63668</v>
      </c>
    </row>
    <row r="7" spans="1:6">
      <c r="A7" s="4" t="s">
        <v>304</v>
      </c>
      <c r="B7" s="5" t="n">
        <v>16476</v>
      </c>
      <c r="C7" s="5" t="n">
        <v>16476</v>
      </c>
      <c r="E7" s="5" t="n">
        <v>16018</v>
      </c>
      <c r="F7" s="5" t="n">
        <v>12012</v>
      </c>
    </row>
    <row r="8" spans="1:6">
      <c r="A8" s="3" t="s">
        <v>310</v>
      </c>
    </row>
    <row r="9" spans="1:6">
      <c r="A9" s="4" t="s">
        <v>46</v>
      </c>
      <c r="B9" s="5" t="n">
        <v>28675</v>
      </c>
      <c r="C9" s="5" t="n">
        <v>28675</v>
      </c>
      <c r="E9" s="5" t="n">
        <v>46413</v>
      </c>
      <c r="F9" s="5" t="n">
        <v>21628</v>
      </c>
    </row>
    <row r="10" spans="1:6">
      <c r="A10" s="3" t="s">
        <v>311</v>
      </c>
    </row>
    <row r="11" spans="1:6">
      <c r="A11" s="4" t="s">
        <v>63</v>
      </c>
      <c r="B11" s="5" t="n">
        <v>707257</v>
      </c>
      <c r="C11" s="5" t="n">
        <v>707257</v>
      </c>
      <c r="E11" s="5" t="n">
        <v>711682</v>
      </c>
      <c r="F11" s="7" t="n">
        <v>721664</v>
      </c>
    </row>
    <row r="12" spans="1:6">
      <c r="A12" s="4" t="s">
        <v>312</v>
      </c>
    </row>
    <row r="13" spans="1:6">
      <c r="A13" s="3" t="s">
        <v>308</v>
      </c>
    </row>
    <row r="14" spans="1:6">
      <c r="A14" s="4" t="s">
        <v>78</v>
      </c>
      <c r="B14" s="5" t="n">
        <v>375249</v>
      </c>
    </row>
    <row r="15" spans="1:6">
      <c r="A15" s="4" t="s">
        <v>313</v>
      </c>
      <c r="B15" s="5" t="n">
        <v>283370</v>
      </c>
    </row>
    <row r="16" spans="1:6">
      <c r="A16" s="4" t="s">
        <v>309</v>
      </c>
      <c r="B16" s="5" t="n">
        <v>2102</v>
      </c>
    </row>
    <row r="17" spans="1:6">
      <c r="A17" s="4" t="s">
        <v>94</v>
      </c>
      <c r="B17" s="5" t="n">
        <v>5932</v>
      </c>
    </row>
    <row r="18" spans="1:6">
      <c r="A18" s="3" t="s">
        <v>303</v>
      </c>
    </row>
    <row r="19" spans="1:6">
      <c r="A19" s="4" t="s">
        <v>29</v>
      </c>
      <c r="B19" s="5" t="n">
        <v>71840</v>
      </c>
      <c r="C19" s="5" t="n">
        <v>71840</v>
      </c>
    </row>
    <row r="20" spans="1:6">
      <c r="A20" s="4" t="s">
        <v>304</v>
      </c>
      <c r="B20" s="5" t="n">
        <v>16476</v>
      </c>
      <c r="C20" s="5" t="n">
        <v>16476</v>
      </c>
    </row>
    <row r="21" spans="1:6">
      <c r="A21" s="3" t="s">
        <v>310</v>
      </c>
    </row>
    <row r="22" spans="1:6">
      <c r="A22" s="4" t="s">
        <v>46</v>
      </c>
      <c r="B22" s="5" t="n">
        <v>28675</v>
      </c>
      <c r="C22" s="5" t="n">
        <v>28675</v>
      </c>
    </row>
    <row r="23" spans="1:6">
      <c r="A23" s="3" t="s">
        <v>311</v>
      </c>
    </row>
    <row r="24" spans="1:6">
      <c r="A24" s="4" t="s">
        <v>63</v>
      </c>
      <c r="B24" s="5" t="n">
        <v>707257</v>
      </c>
      <c r="C24" s="5" t="n">
        <v>707257</v>
      </c>
    </row>
    <row r="25" spans="1:6">
      <c r="A25" s="4" t="s">
        <v>314</v>
      </c>
    </row>
    <row r="26" spans="1:6">
      <c r="A26" s="3" t="s">
        <v>308</v>
      </c>
    </row>
    <row r="27" spans="1:6">
      <c r="A27" s="4" t="s">
        <v>78</v>
      </c>
      <c r="B27" s="5" t="n">
        <v>362748</v>
      </c>
    </row>
    <row r="28" spans="1:6">
      <c r="A28" s="4" t="s">
        <v>313</v>
      </c>
      <c r="B28" s="5" t="n">
        <v>277179</v>
      </c>
    </row>
    <row r="29" spans="1:6">
      <c r="A29" s="4" t="s">
        <v>309</v>
      </c>
      <c r="B29" s="5" t="n">
        <v>335</v>
      </c>
    </row>
    <row r="30" spans="1:6">
      <c r="A30" s="4" t="s">
        <v>94</v>
      </c>
      <c r="B30" s="5" t="n">
        <v>1389</v>
      </c>
    </row>
    <row r="31" spans="1:6">
      <c r="A31" s="3" t="s">
        <v>303</v>
      </c>
    </row>
    <row r="32" spans="1:6">
      <c r="A32" s="4" t="s">
        <v>29</v>
      </c>
      <c r="B32" s="5" t="n">
        <v>67234</v>
      </c>
      <c r="C32" s="5" t="n">
        <v>67234</v>
      </c>
    </row>
    <row r="33" spans="1:6">
      <c r="A33" s="4" t="s">
        <v>304</v>
      </c>
      <c r="B33" s="5" t="n">
        <v>14229</v>
      </c>
      <c r="C33" s="5" t="n">
        <v>14229</v>
      </c>
    </row>
    <row r="34" spans="1:6">
      <c r="A34" s="3" t="s">
        <v>310</v>
      </c>
    </row>
    <row r="35" spans="1:6">
      <c r="A35" s="4" t="s">
        <v>46</v>
      </c>
      <c r="B35" s="5" t="n">
        <v>16389</v>
      </c>
      <c r="C35" s="5" t="n">
        <v>16389</v>
      </c>
    </row>
    <row r="36" spans="1:6">
      <c r="A36" s="3" t="s">
        <v>311</v>
      </c>
    </row>
    <row r="37" spans="1:6">
      <c r="A37" s="4" t="s">
        <v>63</v>
      </c>
      <c r="B37" s="5" t="n">
        <v>712690</v>
      </c>
      <c r="C37" s="5" t="n">
        <v>712690</v>
      </c>
    </row>
    <row r="38" spans="1:6">
      <c r="A38" s="4" t="s">
        <v>306</v>
      </c>
    </row>
    <row r="39" spans="1:6">
      <c r="A39" s="3" t="s">
        <v>308</v>
      </c>
    </row>
    <row r="40" spans="1:6">
      <c r="A40" s="4" t="s">
        <v>78</v>
      </c>
      <c r="B40" s="5" t="n">
        <v>12501</v>
      </c>
    </row>
    <row r="41" spans="1:6">
      <c r="A41" s="4" t="s">
        <v>313</v>
      </c>
      <c r="B41" s="5" t="n">
        <v>6191</v>
      </c>
    </row>
    <row r="42" spans="1:6">
      <c r="A42" s="4" t="s">
        <v>309</v>
      </c>
      <c r="B42" s="5" t="n">
        <v>1767</v>
      </c>
    </row>
    <row r="43" spans="1:6">
      <c r="A43" s="4" t="s">
        <v>94</v>
      </c>
      <c r="B43" s="5" t="n">
        <v>4543</v>
      </c>
    </row>
    <row r="44" spans="1:6">
      <c r="A44" s="3" t="s">
        <v>303</v>
      </c>
    </row>
    <row r="45" spans="1:6">
      <c r="A45" s="4" t="s">
        <v>29</v>
      </c>
      <c r="B45" s="5" t="n">
        <v>4606</v>
      </c>
      <c r="C45" s="5" t="n">
        <v>4606</v>
      </c>
      <c r="E45" s="5" t="n">
        <v>10797</v>
      </c>
    </row>
    <row r="46" spans="1:6">
      <c r="A46" s="4" t="s">
        <v>304</v>
      </c>
      <c r="B46" s="5" t="n">
        <v>2247</v>
      </c>
      <c r="C46" s="5" t="n">
        <v>2247</v>
      </c>
      <c r="E46" s="5" t="n">
        <v>4006</v>
      </c>
    </row>
    <row r="47" spans="1:6">
      <c r="A47" s="3" t="s">
        <v>310</v>
      </c>
    </row>
    <row r="48" spans="1:6">
      <c r="A48" s="4" t="s">
        <v>46</v>
      </c>
      <c r="B48" s="5" t="n">
        <v>12286</v>
      </c>
      <c r="C48" s="5" t="n">
        <v>12286</v>
      </c>
      <c r="E48" s="5" t="n">
        <v>24785</v>
      </c>
    </row>
    <row r="49" spans="1:6">
      <c r="A49" s="3" t="s">
        <v>311</v>
      </c>
    </row>
    <row r="50" spans="1:6">
      <c r="A50" s="4" t="s">
        <v>63</v>
      </c>
      <c r="B50" s="7" t="n">
        <v>-5433</v>
      </c>
      <c r="C50" s="7" t="n">
        <v>-5433</v>
      </c>
      <c r="E50" s="7" t="n">
        <v>-99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15</v>
      </c>
      <c r="B1" s="2" t="s">
        <v>2</v>
      </c>
      <c r="C1" s="2" t="s">
        <v>25</v>
      </c>
      <c r="D1" s="2" t="s">
        <v>316</v>
      </c>
      <c r="E1" s="2" t="s">
        <v>317</v>
      </c>
    </row>
    <row r="2" spans="1:5">
      <c r="A2" s="3" t="s">
        <v>318</v>
      </c>
    </row>
    <row r="3" spans="1:5">
      <c r="A3" s="4" t="s">
        <v>319</v>
      </c>
      <c r="B3" s="7" t="n">
        <v>16500000</v>
      </c>
    </row>
    <row r="4" spans="1:5">
      <c r="A4" s="4" t="s">
        <v>35</v>
      </c>
      <c r="B4" s="5" t="n">
        <v>205632000</v>
      </c>
      <c r="C4" s="7" t="n">
        <v>206694000</v>
      </c>
    </row>
    <row r="5" spans="1:5">
      <c r="A5" s="4" t="s">
        <v>43</v>
      </c>
      <c r="B5" s="5" t="n">
        <v>85004000</v>
      </c>
      <c r="C5" s="7" t="n">
        <v>83997000</v>
      </c>
    </row>
    <row r="6" spans="1:5">
      <c r="A6" s="4" t="s">
        <v>320</v>
      </c>
    </row>
    <row r="7" spans="1:5">
      <c r="A7" s="3" t="s">
        <v>318</v>
      </c>
    </row>
    <row r="8" spans="1:5">
      <c r="A8" s="4" t="s">
        <v>321</v>
      </c>
      <c r="B8" s="7" t="n">
        <v>1</v>
      </c>
    </row>
    <row r="9" spans="1:5">
      <c r="A9" s="4" t="s">
        <v>299</v>
      </c>
    </row>
    <row r="10" spans="1:5">
      <c r="A10" s="3" t="s">
        <v>318</v>
      </c>
    </row>
    <row r="11" spans="1:5">
      <c r="A11" s="4" t="s">
        <v>322</v>
      </c>
      <c r="D11" s="7" t="n">
        <v>5997000</v>
      </c>
    </row>
    <row r="12" spans="1:5">
      <c r="A12" s="4" t="s">
        <v>323</v>
      </c>
      <c r="D12" s="5" t="n">
        <v>5187000</v>
      </c>
    </row>
    <row r="13" spans="1:5">
      <c r="A13" s="4" t="s">
        <v>324</v>
      </c>
      <c r="D13" s="5" t="n">
        <v>1248000</v>
      </c>
    </row>
    <row r="14" spans="1:5">
      <c r="A14" s="4" t="s">
        <v>325</v>
      </c>
      <c r="D14" s="5" t="n">
        <v>670000</v>
      </c>
    </row>
    <row r="15" spans="1:5">
      <c r="A15" s="4" t="s">
        <v>326</v>
      </c>
      <c r="D15" s="5" t="n">
        <v>2182000</v>
      </c>
    </row>
    <row r="16" spans="1:5">
      <c r="A16" s="4" t="s">
        <v>327</v>
      </c>
      <c r="D16" s="5" t="n">
        <v>1691000</v>
      </c>
    </row>
    <row r="17" spans="1:5">
      <c r="A17" s="4" t="s">
        <v>35</v>
      </c>
      <c r="D17" s="5" t="n">
        <v>39272000</v>
      </c>
    </row>
    <row r="18" spans="1:5">
      <c r="A18" s="4" t="s">
        <v>328</v>
      </c>
      <c r="D18" s="5" t="n">
        <v>93447000</v>
      </c>
    </row>
    <row r="19" spans="1:5">
      <c r="A19" s="4" t="s">
        <v>42</v>
      </c>
      <c r="D19" s="5" t="n">
        <v>2914000</v>
      </c>
    </row>
    <row r="20" spans="1:5">
      <c r="A20" s="4" t="s">
        <v>43</v>
      </c>
      <c r="D20" s="5" t="n">
        <v>5249000</v>
      </c>
    </row>
    <row r="21" spans="1:5">
      <c r="A21" s="4" t="s">
        <v>329</v>
      </c>
      <c r="D21" s="5" t="n">
        <v>104000</v>
      </c>
    </row>
    <row r="22" spans="1:5">
      <c r="A22" s="4" t="s">
        <v>330</v>
      </c>
      <c r="D22" s="5" t="n">
        <v>11402000</v>
      </c>
    </row>
    <row r="23" spans="1:5">
      <c r="A23" s="4" t="s">
        <v>331</v>
      </c>
      <c r="D23" s="5" t="n">
        <v>340000</v>
      </c>
    </row>
    <row r="24" spans="1:5">
      <c r="A24" s="4" t="s">
        <v>332</v>
      </c>
      <c r="D24" s="5" t="n">
        <v>20009000</v>
      </c>
    </row>
    <row r="25" spans="1:5">
      <c r="A25" s="4" t="s">
        <v>321</v>
      </c>
      <c r="D25" s="5" t="n">
        <v>73438000</v>
      </c>
    </row>
    <row r="26" spans="1:5">
      <c r="A26" s="4" t="s">
        <v>333</v>
      </c>
    </row>
    <row r="27" spans="1:5">
      <c r="A27" s="3" t="s">
        <v>318</v>
      </c>
    </row>
    <row r="28" spans="1:5">
      <c r="A28" s="4" t="s">
        <v>334</v>
      </c>
      <c r="D28" s="7" t="n">
        <v>37200000</v>
      </c>
    </row>
    <row r="29" spans="1:5">
      <c r="A29" s="4" t="s">
        <v>335</v>
      </c>
    </row>
    <row r="30" spans="1:5">
      <c r="A30" s="3" t="s">
        <v>318</v>
      </c>
    </row>
    <row r="31" spans="1:5">
      <c r="A31" s="4" t="s">
        <v>323</v>
      </c>
      <c r="E31" s="7" t="n">
        <v>15959000</v>
      </c>
    </row>
    <row r="32" spans="1:5">
      <c r="A32" s="4" t="s">
        <v>324</v>
      </c>
      <c r="E32" s="5" t="n">
        <v>241000</v>
      </c>
    </row>
    <row r="33" spans="1:5">
      <c r="A33" s="4" t="s">
        <v>325</v>
      </c>
      <c r="E33" s="5" t="n">
        <v>51000</v>
      </c>
    </row>
    <row r="34" spans="1:5">
      <c r="A34" s="4" t="s">
        <v>326</v>
      </c>
      <c r="E34" s="5" t="n">
        <v>7594000</v>
      </c>
    </row>
    <row r="35" spans="1:5">
      <c r="A35" s="4" t="s">
        <v>35</v>
      </c>
      <c r="E35" s="5" t="n">
        <v>35272000</v>
      </c>
    </row>
    <row r="36" spans="1:5">
      <c r="A36" s="4" t="s">
        <v>328</v>
      </c>
      <c r="E36" s="5" t="n">
        <v>94117000</v>
      </c>
    </row>
    <row r="37" spans="1:5">
      <c r="A37" s="4" t="s">
        <v>42</v>
      </c>
      <c r="E37" s="5" t="n">
        <v>1000</v>
      </c>
    </row>
    <row r="38" spans="1:5">
      <c r="A38" s="4" t="s">
        <v>43</v>
      </c>
      <c r="E38" s="5" t="n">
        <v>346000</v>
      </c>
    </row>
    <row r="39" spans="1:5">
      <c r="A39" s="4" t="s">
        <v>329</v>
      </c>
      <c r="E39" s="5" t="n">
        <v>386000</v>
      </c>
    </row>
    <row r="40" spans="1:5">
      <c r="A40" s="4" t="s">
        <v>330</v>
      </c>
      <c r="E40" s="5" t="n">
        <v>15273000</v>
      </c>
    </row>
    <row r="41" spans="1:5">
      <c r="A41" s="4" t="s">
        <v>336</v>
      </c>
      <c r="E41" s="5" t="n">
        <v>399000</v>
      </c>
    </row>
    <row r="42" spans="1:5">
      <c r="A42" s="4" t="s">
        <v>332</v>
      </c>
      <c r="E42" s="5" t="n">
        <v>16405000</v>
      </c>
    </row>
    <row r="43" spans="1:5">
      <c r="A43" s="4" t="s">
        <v>321</v>
      </c>
      <c r="E43" s="5" t="n">
        <v>77712000</v>
      </c>
    </row>
    <row r="44" spans="1:5">
      <c r="A44" s="4" t="s">
        <v>337</v>
      </c>
    </row>
    <row r="45" spans="1:5">
      <c r="A45" s="3" t="s">
        <v>318</v>
      </c>
    </row>
    <row r="46" spans="1:5">
      <c r="A46" s="4" t="s">
        <v>334</v>
      </c>
      <c r="E46" s="7" t="n">
        <v>3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8</v>
      </c>
      <c r="B1" s="2" t="s">
        <v>1</v>
      </c>
    </row>
    <row r="2" spans="1:4">
      <c r="B2" s="2" t="s">
        <v>2</v>
      </c>
      <c r="C2" s="2" t="s">
        <v>76</v>
      </c>
      <c r="D2" s="2" t="s">
        <v>25</v>
      </c>
    </row>
    <row r="3" spans="1:4">
      <c r="A3" s="3" t="s">
        <v>339</v>
      </c>
    </row>
    <row r="4" spans="1:4">
      <c r="A4" s="4" t="s">
        <v>90</v>
      </c>
      <c r="B4" s="7" t="n">
        <v>11516</v>
      </c>
      <c r="C4" s="7" t="n">
        <v>-960</v>
      </c>
    </row>
    <row r="5" spans="1:4">
      <c r="A5" s="4" t="s">
        <v>340</v>
      </c>
      <c r="B5" s="5" t="n">
        <v>7412</v>
      </c>
      <c r="D5" s="7" t="n">
        <v>7835</v>
      </c>
    </row>
    <row r="6" spans="1:4">
      <c r="A6" s="4" t="s">
        <v>341</v>
      </c>
      <c r="B6" s="5" t="n">
        <v>1481</v>
      </c>
      <c r="D6" s="7" t="n">
        <v>1322</v>
      </c>
    </row>
    <row r="7" spans="1:4">
      <c r="A7" s="4" t="s">
        <v>342</v>
      </c>
    </row>
    <row r="8" spans="1:4">
      <c r="A8" s="3" t="s">
        <v>339</v>
      </c>
    </row>
    <row r="9" spans="1:4">
      <c r="A9" s="4" t="s">
        <v>343</v>
      </c>
      <c r="B9" s="5" t="n">
        <v>5834</v>
      </c>
    </row>
    <row r="10" spans="1:4">
      <c r="A10" s="4" t="s">
        <v>344</v>
      </c>
      <c r="B10" s="5" t="n">
        <v>230</v>
      </c>
    </row>
    <row r="11" spans="1:4">
      <c r="A11" s="4" t="s">
        <v>345</v>
      </c>
      <c r="B11" s="5" t="n">
        <v>58</v>
      </c>
    </row>
    <row r="12" spans="1:4">
      <c r="A12" s="4" t="s">
        <v>346</v>
      </c>
      <c r="B12" s="5" t="n">
        <v>3033</v>
      </c>
    </row>
    <row r="13" spans="1:4">
      <c r="A13" s="4" t="s">
        <v>347</v>
      </c>
      <c r="B13" s="5" t="n">
        <v>-2700</v>
      </c>
    </row>
    <row r="14" spans="1:4">
      <c r="A14" s="4" t="s">
        <v>340</v>
      </c>
      <c r="B14" s="5" t="n">
        <v>7412</v>
      </c>
    </row>
    <row r="15" spans="1:4">
      <c r="A15" s="4" t="s">
        <v>348</v>
      </c>
      <c r="B15" s="5" t="n">
        <v>495</v>
      </c>
    </row>
    <row r="16" spans="1:4">
      <c r="A16" s="4" t="s">
        <v>43</v>
      </c>
      <c r="B16" s="5" t="n">
        <v>931</v>
      </c>
    </row>
    <row r="17" spans="1:4">
      <c r="A17" s="4" t="s">
        <v>349</v>
      </c>
      <c r="B17" s="5" t="n">
        <v>44</v>
      </c>
    </row>
    <row r="18" spans="1:4">
      <c r="A18" s="4" t="s">
        <v>350</v>
      </c>
      <c r="B18" s="5" t="n">
        <v>11</v>
      </c>
    </row>
    <row r="19" spans="1:4">
      <c r="A19" s="4" t="s">
        <v>341</v>
      </c>
      <c r="B19" s="5" t="n">
        <v>1481</v>
      </c>
    </row>
    <row r="20" spans="1:4">
      <c r="A20" s="4" t="s">
        <v>351</v>
      </c>
    </row>
    <row r="21" spans="1:4">
      <c r="A21" s="3" t="s">
        <v>339</v>
      </c>
    </row>
    <row r="22" spans="1:4">
      <c r="A22" s="4" t="s">
        <v>352</v>
      </c>
      <c r="B22" s="7" t="n">
        <v>9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375249</v>
      </c>
      <c r="C4" s="7" t="n">
        <v>338277</v>
      </c>
    </row>
    <row r="5" spans="1:3">
      <c r="A5" s="3" t="s">
        <v>79</v>
      </c>
    </row>
    <row r="6" spans="1:3">
      <c r="A6" s="4" t="s">
        <v>80</v>
      </c>
      <c r="B6" s="5" t="n">
        <v>283370</v>
      </c>
      <c r="C6" s="5" t="n">
        <v>253898</v>
      </c>
    </row>
    <row r="7" spans="1:3">
      <c r="A7" s="4" t="s">
        <v>81</v>
      </c>
      <c r="B7" s="5" t="n">
        <v>47045</v>
      </c>
      <c r="C7" s="5" t="n">
        <v>43220</v>
      </c>
    </row>
    <row r="8" spans="1:3">
      <c r="A8" s="4" t="s">
        <v>82</v>
      </c>
      <c r="B8" s="5" t="n">
        <v>17924</v>
      </c>
      <c r="C8" s="5" t="n">
        <v>14500</v>
      </c>
    </row>
    <row r="9" spans="1:3">
      <c r="A9" s="4" t="s">
        <v>83</v>
      </c>
      <c r="B9" s="5" t="n">
        <v>849</v>
      </c>
      <c r="C9" s="5" t="n">
        <v>169</v>
      </c>
    </row>
    <row r="10" spans="1:3">
      <c r="A10" s="4" t="s">
        <v>84</v>
      </c>
      <c r="B10" s="5" t="n">
        <v>1120</v>
      </c>
    </row>
    <row r="11" spans="1:3">
      <c r="A11" s="4" t="s">
        <v>85</v>
      </c>
      <c r="B11" s="5" t="n">
        <v>350308</v>
      </c>
      <c r="C11" s="5" t="n">
        <v>311787</v>
      </c>
    </row>
    <row r="12" spans="1:3">
      <c r="A12" s="4" t="s">
        <v>86</v>
      </c>
      <c r="B12" s="5" t="n">
        <v>24941</v>
      </c>
      <c r="C12" s="5" t="n">
        <v>26490</v>
      </c>
    </row>
    <row r="13" spans="1:3">
      <c r="A13" s="3" t="s">
        <v>87</v>
      </c>
    </row>
    <row r="14" spans="1:3">
      <c r="A14" s="4" t="s">
        <v>88</v>
      </c>
      <c r="B14" s="5" t="n">
        <v>1068</v>
      </c>
      <c r="C14" s="5" t="n">
        <v>426</v>
      </c>
    </row>
    <row r="15" spans="1:3">
      <c r="A15" s="4" t="s">
        <v>89</v>
      </c>
      <c r="B15" s="5" t="n">
        <v>-6459</v>
      </c>
      <c r="C15" s="5" t="n">
        <v>-2318</v>
      </c>
    </row>
    <row r="16" spans="1:3">
      <c r="A16" s="4" t="s">
        <v>90</v>
      </c>
      <c r="B16" s="5" t="n">
        <v>-11516</v>
      </c>
      <c r="C16" s="5" t="n">
        <v>960</v>
      </c>
    </row>
    <row r="17" spans="1:3">
      <c r="A17" s="4" t="s">
        <v>91</v>
      </c>
      <c r="B17" s="5" t="n">
        <v>-16907</v>
      </c>
      <c r="C17" s="5" t="n">
        <v>-932</v>
      </c>
    </row>
    <row r="18" spans="1:3">
      <c r="A18" s="4" t="s">
        <v>92</v>
      </c>
      <c r="B18" s="5" t="n">
        <v>8034</v>
      </c>
      <c r="C18" s="5" t="n">
        <v>25558</v>
      </c>
    </row>
    <row r="19" spans="1:3">
      <c r="A19" s="4" t="s">
        <v>93</v>
      </c>
      <c r="B19" s="5" t="n">
        <v>-2102</v>
      </c>
      <c r="C19" s="5" t="n">
        <v>-5391</v>
      </c>
    </row>
    <row r="20" spans="1:3">
      <c r="A20" s="4" t="s">
        <v>94</v>
      </c>
      <c r="B20" s="5" t="n">
        <v>5932</v>
      </c>
      <c r="C20" s="5" t="n">
        <v>20167</v>
      </c>
    </row>
    <row r="21" spans="1:3">
      <c r="A21" s="4" t="s">
        <v>95</v>
      </c>
      <c r="B21" s="5" t="n">
        <v>-1341</v>
      </c>
      <c r="C21" s="5" t="n">
        <v>-922</v>
      </c>
    </row>
    <row r="22" spans="1:3">
      <c r="A22" s="4" t="s">
        <v>96</v>
      </c>
      <c r="B22" s="5" t="n">
        <v>4591</v>
      </c>
      <c r="C22" s="5" t="n">
        <v>19245</v>
      </c>
    </row>
    <row r="23" spans="1:3">
      <c r="A23" s="3" t="s">
        <v>97</v>
      </c>
    </row>
    <row r="24" spans="1:3">
      <c r="A24" s="4" t="s">
        <v>98</v>
      </c>
      <c r="B24" s="5" t="n">
        <v>-5599</v>
      </c>
      <c r="C24" s="5" t="n">
        <v>6228</v>
      </c>
    </row>
    <row r="25" spans="1:3">
      <c r="A25" s="4" t="s">
        <v>99</v>
      </c>
      <c r="B25" s="5" t="n">
        <v>1235</v>
      </c>
      <c r="C25" s="5" t="n">
        <v>13975</v>
      </c>
    </row>
    <row r="26" spans="1:3">
      <c r="A26" s="4" t="s">
        <v>100</v>
      </c>
      <c r="B26" s="5" t="n">
        <v>-1242</v>
      </c>
      <c r="C26" s="5" t="n">
        <v>-5791</v>
      </c>
    </row>
    <row r="27" spans="1:3">
      <c r="A27" s="4" t="s">
        <v>101</v>
      </c>
      <c r="B27" s="5" t="n">
        <v>108</v>
      </c>
      <c r="C27" s="5" t="n">
        <v>129</v>
      </c>
    </row>
    <row r="28" spans="1:3">
      <c r="A28" s="4" t="s">
        <v>102</v>
      </c>
      <c r="B28" s="5" t="n">
        <v>-5498</v>
      </c>
      <c r="C28" s="5" t="n">
        <v>14541</v>
      </c>
    </row>
    <row r="29" spans="1:3">
      <c r="A29" s="4" t="s">
        <v>103</v>
      </c>
      <c r="B29" s="5" t="n">
        <v>434</v>
      </c>
      <c r="C29" s="5" t="n">
        <v>34708</v>
      </c>
    </row>
    <row r="30" spans="1:3">
      <c r="A30" s="4" t="s">
        <v>104</v>
      </c>
      <c r="B30" s="5" t="n">
        <v>-1442</v>
      </c>
      <c r="C30" s="5" t="n">
        <v>-1014</v>
      </c>
    </row>
    <row r="31" spans="1:3">
      <c r="A31" s="4" t="s">
        <v>105</v>
      </c>
      <c r="B31" s="7" t="n">
        <v>-1008</v>
      </c>
      <c r="C31" s="7" t="n">
        <v>33694</v>
      </c>
    </row>
    <row r="32" spans="1:3">
      <c r="A32" s="3" t="s">
        <v>106</v>
      </c>
    </row>
    <row r="33" spans="1:3">
      <c r="A33" s="4" t="s">
        <v>107</v>
      </c>
      <c r="B33" s="5" t="n">
        <v>45871</v>
      </c>
      <c r="C33" s="5" t="n">
        <v>45950</v>
      </c>
    </row>
    <row r="34" spans="1:3">
      <c r="A34" s="4" t="s">
        <v>108</v>
      </c>
      <c r="B34" s="5" t="n">
        <v>46452</v>
      </c>
      <c r="C34" s="5" t="n">
        <v>46315</v>
      </c>
    </row>
    <row r="35" spans="1:3">
      <c r="A35" s="3" t="s">
        <v>109</v>
      </c>
    </row>
    <row r="36" spans="1:3">
      <c r="A36" s="4" t="s">
        <v>107</v>
      </c>
      <c r="B36" s="8" t="n">
        <v>0.1</v>
      </c>
      <c r="C36" s="8" t="n">
        <v>0.42</v>
      </c>
    </row>
    <row r="37" spans="1:3">
      <c r="A37" s="4" t="s">
        <v>108</v>
      </c>
      <c r="B37" s="9" t="n">
        <v>0.1</v>
      </c>
      <c r="C37" s="9" t="n">
        <v>0.42</v>
      </c>
    </row>
    <row r="38" spans="1:3">
      <c r="A38" s="4" t="s">
        <v>110</v>
      </c>
      <c r="B38" s="8" t="n">
        <v>0.27</v>
      </c>
      <c r="C38" s="8" t="n">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80"/>
    <col customWidth="1" max="7" min="7" width="8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s>
  <sheetData>
    <row r="1" spans="1:16">
      <c r="A1" s="1" t="s">
        <v>353</v>
      </c>
      <c r="B1" s="2" t="s">
        <v>354</v>
      </c>
      <c r="C1" s="2" t="s">
        <v>355</v>
      </c>
      <c r="D1" s="2" t="s">
        <v>140</v>
      </c>
      <c r="E1" s="2" t="s">
        <v>356</v>
      </c>
      <c r="F1" s="2" t="s">
        <v>357</v>
      </c>
      <c r="G1" s="2" t="s">
        <v>358</v>
      </c>
      <c r="H1" s="2" t="s">
        <v>359</v>
      </c>
      <c r="I1" s="2" t="s">
        <v>140</v>
      </c>
      <c r="J1" s="2" t="s">
        <v>360</v>
      </c>
      <c r="K1" s="2" t="s">
        <v>361</v>
      </c>
      <c r="L1" s="2" t="s">
        <v>141</v>
      </c>
      <c r="M1" s="2" t="s">
        <v>359</v>
      </c>
      <c r="N1" s="2" t="s">
        <v>362</v>
      </c>
      <c r="O1" s="2" t="s">
        <v>355</v>
      </c>
      <c r="P1" s="2" t="s">
        <v>363</v>
      </c>
    </row>
    <row r="2" spans="1:16">
      <c r="A2" s="3" t="s">
        <v>318</v>
      </c>
    </row>
    <row r="3" spans="1:16">
      <c r="A3" s="4" t="s">
        <v>364</v>
      </c>
      <c r="D3" s="7" t="n">
        <v>97121000</v>
      </c>
      <c r="I3" s="7" t="n">
        <v>97121000</v>
      </c>
      <c r="J3" s="7" t="n">
        <v>95243000</v>
      </c>
    </row>
    <row r="4" spans="1:16">
      <c r="A4" s="4" t="s">
        <v>365</v>
      </c>
      <c r="G4" s="7" t="n">
        <v>80000000</v>
      </c>
    </row>
    <row r="5" spans="1:16">
      <c r="A5" s="4" t="s">
        <v>366</v>
      </c>
      <c r="J5" s="5" t="n">
        <v>399000</v>
      </c>
    </row>
    <row r="6" spans="1:16">
      <c r="A6" s="4" t="s">
        <v>367</v>
      </c>
      <c r="L6" s="7" t="n">
        <v>384000000</v>
      </c>
    </row>
    <row r="7" spans="1:16">
      <c r="A7" s="4" t="s">
        <v>368</v>
      </c>
      <c r="L7" s="5" t="n">
        <v>19000000</v>
      </c>
    </row>
    <row r="8" spans="1:16">
      <c r="A8" s="4" t="s">
        <v>164</v>
      </c>
      <c r="I8" s="5" t="n">
        <v>2119000</v>
      </c>
      <c r="L8" s="5" t="n">
        <v>1153000</v>
      </c>
    </row>
    <row r="9" spans="1:16">
      <c r="A9" s="4" t="s">
        <v>369</v>
      </c>
    </row>
    <row r="10" spans="1:16">
      <c r="A10" s="3" t="s">
        <v>318</v>
      </c>
    </row>
    <row r="11" spans="1:16">
      <c r="A11" s="4" t="s">
        <v>370</v>
      </c>
      <c r="I11" s="5" t="n">
        <v>141000</v>
      </c>
      <c r="K11" s="7" t="n">
        <v>250000</v>
      </c>
    </row>
    <row r="12" spans="1:16">
      <c r="A12" s="4" t="s">
        <v>371</v>
      </c>
      <c r="K12" s="5" t="n">
        <v>30000</v>
      </c>
    </row>
    <row r="13" spans="1:16">
      <c r="A13" s="4" t="s">
        <v>372</v>
      </c>
    </row>
    <row r="14" spans="1:16">
      <c r="A14" s="3" t="s">
        <v>318</v>
      </c>
    </row>
    <row r="15" spans="1:16">
      <c r="A15" s="4" t="s">
        <v>373</v>
      </c>
      <c r="I15" s="5" t="n">
        <v>3200000</v>
      </c>
    </row>
    <row r="16" spans="1:16">
      <c r="A16" s="4" t="s">
        <v>374</v>
      </c>
    </row>
    <row r="17" spans="1:16">
      <c r="A17" s="3" t="s">
        <v>318</v>
      </c>
    </row>
    <row r="18" spans="1:16">
      <c r="A18" s="4" t="s">
        <v>370</v>
      </c>
      <c r="E18" s="7" t="n">
        <v>245000</v>
      </c>
      <c r="J18" s="7" t="n">
        <v>600000</v>
      </c>
    </row>
    <row r="19" spans="1:16">
      <c r="A19" s="4" t="s">
        <v>375</v>
      </c>
      <c r="H19" s="7" t="n">
        <v>2600000</v>
      </c>
      <c r="K19" s="7" t="n">
        <v>3200000</v>
      </c>
    </row>
    <row r="20" spans="1:16">
      <c r="A20" s="4" t="s">
        <v>376</v>
      </c>
    </row>
    <row r="21" spans="1:16">
      <c r="A21" s="3" t="s">
        <v>318</v>
      </c>
    </row>
    <row r="22" spans="1:16">
      <c r="A22" s="4" t="s">
        <v>375</v>
      </c>
      <c r="H22" s="7" t="n">
        <v>2700000</v>
      </c>
    </row>
    <row r="23" spans="1:16">
      <c r="A23" s="4" t="s">
        <v>320</v>
      </c>
    </row>
    <row r="24" spans="1:16">
      <c r="A24" s="3" t="s">
        <v>318</v>
      </c>
    </row>
    <row r="25" spans="1:16">
      <c r="A25" s="4" t="s">
        <v>377</v>
      </c>
      <c r="D25" s="4" t="s">
        <v>11</v>
      </c>
    </row>
    <row r="26" spans="1:16">
      <c r="A26" s="4" t="s">
        <v>378</v>
      </c>
      <c r="D26" s="4" t="s">
        <v>379</v>
      </c>
    </row>
    <row r="27" spans="1:16">
      <c r="A27" s="4" t="s">
        <v>321</v>
      </c>
      <c r="D27" s="7" t="n">
        <v>1</v>
      </c>
      <c r="I27" s="5" t="n">
        <v>1</v>
      </c>
    </row>
    <row r="28" spans="1:16">
      <c r="A28" s="4" t="s">
        <v>380</v>
      </c>
    </row>
    <row r="29" spans="1:16">
      <c r="A29" s="3" t="s">
        <v>318</v>
      </c>
    </row>
    <row r="30" spans="1:16">
      <c r="A30" s="4" t="s">
        <v>381</v>
      </c>
      <c r="D30" s="5" t="n">
        <v>257000</v>
      </c>
    </row>
    <row r="31" spans="1:16">
      <c r="A31" s="4" t="s">
        <v>382</v>
      </c>
    </row>
    <row r="32" spans="1:16">
      <c r="A32" s="3" t="s">
        <v>318</v>
      </c>
    </row>
    <row r="33" spans="1:16">
      <c r="A33" s="4" t="s">
        <v>381</v>
      </c>
      <c r="D33" s="5" t="n">
        <v>330000</v>
      </c>
    </row>
    <row r="34" spans="1:16">
      <c r="A34" s="4" t="s">
        <v>383</v>
      </c>
    </row>
    <row r="35" spans="1:16">
      <c r="A35" s="3" t="s">
        <v>318</v>
      </c>
    </row>
    <row r="36" spans="1:16">
      <c r="A36" s="4" t="s">
        <v>381</v>
      </c>
      <c r="D36" s="5" t="n">
        <v>98000</v>
      </c>
    </row>
    <row r="37" spans="1:16">
      <c r="A37" s="4" t="s">
        <v>299</v>
      </c>
    </row>
    <row r="38" spans="1:16">
      <c r="A38" s="3" t="s">
        <v>318</v>
      </c>
    </row>
    <row r="39" spans="1:16">
      <c r="A39" s="4" t="s">
        <v>377</v>
      </c>
      <c r="F39" s="4" t="s">
        <v>384</v>
      </c>
    </row>
    <row r="40" spans="1:16">
      <c r="A40" s="4" t="s">
        <v>385</v>
      </c>
      <c r="F40" s="4" t="s">
        <v>386</v>
      </c>
    </row>
    <row r="41" spans="1:16">
      <c r="A41" s="4" t="s">
        <v>378</v>
      </c>
      <c r="F41" s="4" t="s">
        <v>387</v>
      </c>
    </row>
    <row r="42" spans="1:16">
      <c r="A42" s="4" t="s">
        <v>388</v>
      </c>
      <c r="F42" s="7" t="n">
        <v>46800000</v>
      </c>
    </row>
    <row r="43" spans="1:16">
      <c r="A43" s="4" t="s">
        <v>322</v>
      </c>
      <c r="F43" s="5" t="n">
        <v>5997000</v>
      </c>
    </row>
    <row r="44" spans="1:16">
      <c r="A44" s="4" t="s">
        <v>321</v>
      </c>
      <c r="F44" s="7" t="n">
        <v>73438000</v>
      </c>
    </row>
    <row r="45" spans="1:16">
      <c r="A45" s="4" t="s">
        <v>364</v>
      </c>
      <c r="D45" s="7" t="n">
        <v>29800000</v>
      </c>
      <c r="I45" s="5" t="n">
        <v>29800000</v>
      </c>
    </row>
    <row r="46" spans="1:16">
      <c r="A46" s="4" t="s">
        <v>389</v>
      </c>
      <c r="F46" s="4" t="s">
        <v>390</v>
      </c>
    </row>
    <row r="47" spans="1:16">
      <c r="A47" s="4" t="s">
        <v>335</v>
      </c>
    </row>
    <row r="48" spans="1:16">
      <c r="A48" s="3" t="s">
        <v>318</v>
      </c>
    </row>
    <row r="49" spans="1:16">
      <c r="A49" s="4" t="s">
        <v>377</v>
      </c>
      <c r="G49" s="4" t="s">
        <v>391</v>
      </c>
    </row>
    <row r="50" spans="1:16">
      <c r="A50" s="4" t="s">
        <v>321</v>
      </c>
      <c r="G50" s="7" t="n">
        <v>77712000</v>
      </c>
    </row>
    <row r="51" spans="1:16">
      <c r="A51" s="4" t="s">
        <v>392</v>
      </c>
      <c r="I51" s="5" t="n">
        <v>1800000</v>
      </c>
    </row>
    <row r="52" spans="1:16">
      <c r="A52" s="4" t="s">
        <v>393</v>
      </c>
      <c r="I52" s="7" t="n">
        <v>4100000</v>
      </c>
    </row>
    <row r="53" spans="1:16">
      <c r="A53" s="4" t="s">
        <v>394</v>
      </c>
    </row>
    <row r="54" spans="1:16">
      <c r="A54" s="3" t="s">
        <v>318</v>
      </c>
    </row>
    <row r="55" spans="1:16">
      <c r="A55" s="4" t="s">
        <v>378</v>
      </c>
      <c r="G55" s="4" t="s">
        <v>395</v>
      </c>
    </row>
    <row r="56" spans="1:16">
      <c r="A56" s="4" t="s">
        <v>337</v>
      </c>
    </row>
    <row r="57" spans="1:16">
      <c r="A57" s="3" t="s">
        <v>318</v>
      </c>
    </row>
    <row r="58" spans="1:16">
      <c r="A58" s="4" t="s">
        <v>389</v>
      </c>
      <c r="G58" s="4" t="s">
        <v>396</v>
      </c>
    </row>
    <row r="59" spans="1:16">
      <c r="A59" s="4" t="s">
        <v>397</v>
      </c>
    </row>
    <row r="60" spans="1:16">
      <c r="A60" s="3" t="s">
        <v>318</v>
      </c>
    </row>
    <row r="61" spans="1:16">
      <c r="A61" s="4" t="s">
        <v>398</v>
      </c>
      <c r="D61" s="4" t="s">
        <v>399</v>
      </c>
      <c r="I61" s="4" t="s">
        <v>399</v>
      </c>
      <c r="P61" s="4" t="s">
        <v>399</v>
      </c>
    </row>
    <row r="62" spans="1:16">
      <c r="A62" s="4" t="s">
        <v>164</v>
      </c>
      <c r="L62" s="7" t="n">
        <v>1100000</v>
      </c>
      <c r="M62" s="7" t="n">
        <v>3200000</v>
      </c>
      <c r="N62" s="7" t="n">
        <v>9000000</v>
      </c>
    </row>
    <row r="63" spans="1:16">
      <c r="A63" s="4" t="s">
        <v>400</v>
      </c>
    </row>
    <row r="64" spans="1:16">
      <c r="A64" s="3" t="s">
        <v>318</v>
      </c>
    </row>
    <row r="65" spans="1:16">
      <c r="A65" s="4" t="s">
        <v>378</v>
      </c>
      <c r="B65" s="4" t="s">
        <v>401</v>
      </c>
      <c r="C65" s="4" t="s">
        <v>401</v>
      </c>
    </row>
    <row r="66" spans="1:16">
      <c r="A66" s="4" t="s">
        <v>388</v>
      </c>
      <c r="B66" s="10" t="n">
        <v>4.4</v>
      </c>
      <c r="C66" s="7" t="n">
        <v>6200000</v>
      </c>
    </row>
    <row r="67" spans="1:16">
      <c r="A67" s="4" t="s">
        <v>366</v>
      </c>
      <c r="O67" s="7" t="n">
        <v>4200000</v>
      </c>
    </row>
    <row r="68" spans="1:16">
      <c r="A68" s="4" t="s">
        <v>402</v>
      </c>
    </row>
    <row r="69" spans="1:16">
      <c r="A69" s="3" t="s">
        <v>318</v>
      </c>
    </row>
    <row r="70" spans="1:16">
      <c r="A70" s="4" t="s">
        <v>403</v>
      </c>
      <c r="B70" s="11" t="n">
        <v>3.3</v>
      </c>
    </row>
    <row r="71" spans="1:16">
      <c r="A71" s="4" t="s">
        <v>404</v>
      </c>
      <c r="B71" s="12"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05</v>
      </c>
      <c r="B1" s="2" t="s">
        <v>1</v>
      </c>
    </row>
    <row r="2" spans="1:4">
      <c r="B2" s="2" t="s">
        <v>2</v>
      </c>
      <c r="C2" s="2" t="s">
        <v>76</v>
      </c>
      <c r="D2" s="2" t="s">
        <v>25</v>
      </c>
    </row>
    <row r="3" spans="1:4">
      <c r="A3" s="3" t="s">
        <v>406</v>
      </c>
    </row>
    <row r="4" spans="1:4">
      <c r="A4" s="4" t="s">
        <v>407</v>
      </c>
      <c r="B4" s="7" t="n">
        <v>375249</v>
      </c>
      <c r="C4" s="7" t="n">
        <v>338277</v>
      </c>
    </row>
    <row r="5" spans="1:4">
      <c r="A5" s="4" t="s">
        <v>82</v>
      </c>
      <c r="B5" s="5" t="n">
        <v>17924</v>
      </c>
      <c r="C5" s="5" t="n">
        <v>14500</v>
      </c>
    </row>
    <row r="6" spans="1:4">
      <c r="A6" s="4" t="s">
        <v>408</v>
      </c>
      <c r="B6" s="5" t="n">
        <v>24941</v>
      </c>
      <c r="C6" s="5" t="n">
        <v>26490</v>
      </c>
    </row>
    <row r="7" spans="1:4">
      <c r="A7" s="4" t="s">
        <v>409</v>
      </c>
      <c r="B7" s="5" t="n">
        <v>7508</v>
      </c>
      <c r="C7" s="5" t="n">
        <v>12035</v>
      </c>
    </row>
    <row r="8" spans="1:4">
      <c r="A8" s="4" t="s">
        <v>410</v>
      </c>
      <c r="B8" s="5" t="n">
        <v>1034862</v>
      </c>
      <c r="D8" s="7" t="n">
        <v>1078736</v>
      </c>
    </row>
    <row r="9" spans="1:4">
      <c r="A9" s="4" t="s">
        <v>35</v>
      </c>
      <c r="B9" s="5" t="n">
        <v>205632</v>
      </c>
      <c r="D9" s="5" t="n">
        <v>206694</v>
      </c>
    </row>
    <row r="10" spans="1:4">
      <c r="A10" s="4" t="s">
        <v>411</v>
      </c>
    </row>
    <row r="11" spans="1:4">
      <c r="A11" s="3" t="s">
        <v>406</v>
      </c>
    </row>
    <row r="12" spans="1:4">
      <c r="A12" s="4" t="s">
        <v>407</v>
      </c>
      <c r="B12" s="5" t="n">
        <v>375249</v>
      </c>
    </row>
    <row r="13" spans="1:4">
      <c r="A13" s="4" t="s">
        <v>412</v>
      </c>
    </row>
    <row r="14" spans="1:4">
      <c r="A14" s="3" t="s">
        <v>406</v>
      </c>
    </row>
    <row r="15" spans="1:4">
      <c r="A15" s="4" t="s">
        <v>407</v>
      </c>
      <c r="B15" s="5" t="n">
        <v>0</v>
      </c>
    </row>
    <row r="16" spans="1:4">
      <c r="A16" s="4" t="s">
        <v>413</v>
      </c>
    </row>
    <row r="17" spans="1:4">
      <c r="A17" s="3" t="s">
        <v>406</v>
      </c>
    </row>
    <row r="18" spans="1:4">
      <c r="A18" s="4" t="s">
        <v>407</v>
      </c>
      <c r="B18" s="5" t="n">
        <v>292641</v>
      </c>
    </row>
    <row r="19" spans="1:4">
      <c r="A19" s="4" t="s">
        <v>82</v>
      </c>
      <c r="B19" s="5" t="n">
        <v>15177</v>
      </c>
    </row>
    <row r="20" spans="1:4">
      <c r="A20" s="4" t="s">
        <v>408</v>
      </c>
      <c r="B20" s="5" t="n">
        <v>18215</v>
      </c>
    </row>
    <row r="21" spans="1:4">
      <c r="A21" s="4" t="s">
        <v>409</v>
      </c>
      <c r="B21" s="5" t="n">
        <v>7353</v>
      </c>
      <c r="C21" s="5" t="n">
        <v>8579</v>
      </c>
    </row>
    <row r="22" spans="1:4">
      <c r="A22" s="4" t="s">
        <v>410</v>
      </c>
      <c r="B22" s="5" t="n">
        <v>824472</v>
      </c>
      <c r="D22" s="5" t="n">
        <v>869594</v>
      </c>
    </row>
    <row r="23" spans="1:4">
      <c r="A23" s="4" t="s">
        <v>35</v>
      </c>
      <c r="B23" s="5" t="n">
        <v>118336</v>
      </c>
      <c r="D23" s="5" t="n">
        <v>119497</v>
      </c>
    </row>
    <row r="24" spans="1:4">
      <c r="A24" s="4" t="s">
        <v>414</v>
      </c>
    </row>
    <row r="25" spans="1:4">
      <c r="A25" s="3" t="s">
        <v>406</v>
      </c>
    </row>
    <row r="26" spans="1:4">
      <c r="A26" s="4" t="s">
        <v>407</v>
      </c>
      <c r="B26" s="5" t="n">
        <v>292641</v>
      </c>
    </row>
    <row r="27" spans="1:4">
      <c r="A27" s="4" t="s">
        <v>415</v>
      </c>
    </row>
    <row r="28" spans="1:4">
      <c r="A28" s="3" t="s">
        <v>406</v>
      </c>
    </row>
    <row r="29" spans="1:4">
      <c r="A29" s="4" t="s">
        <v>407</v>
      </c>
      <c r="B29" s="5" t="n">
        <v>0</v>
      </c>
    </row>
    <row r="30" spans="1:4">
      <c r="A30" s="4" t="s">
        <v>374</v>
      </c>
    </row>
    <row r="31" spans="1:4">
      <c r="A31" s="3" t="s">
        <v>406</v>
      </c>
    </row>
    <row r="32" spans="1:4">
      <c r="A32" s="4" t="s">
        <v>407</v>
      </c>
      <c r="B32" s="5" t="n">
        <v>32540</v>
      </c>
    </row>
    <row r="33" spans="1:4">
      <c r="A33" s="4" t="s">
        <v>82</v>
      </c>
      <c r="B33" s="5" t="n">
        <v>595</v>
      </c>
    </row>
    <row r="34" spans="1:4">
      <c r="A34" s="4" t="s">
        <v>408</v>
      </c>
      <c r="B34" s="5" t="n">
        <v>1380</v>
      </c>
    </row>
    <row r="35" spans="1:4">
      <c r="A35" s="4" t="s">
        <v>409</v>
      </c>
      <c r="C35" s="5" t="n">
        <v>120</v>
      </c>
    </row>
    <row r="36" spans="1:4">
      <c r="A36" s="4" t="s">
        <v>410</v>
      </c>
      <c r="B36" s="5" t="n">
        <v>46092</v>
      </c>
      <c r="D36" s="5" t="n">
        <v>41036</v>
      </c>
    </row>
    <row r="37" spans="1:4">
      <c r="A37" s="4" t="s">
        <v>35</v>
      </c>
      <c r="B37" s="5" t="n">
        <v>24439</v>
      </c>
      <c r="D37" s="5" t="n">
        <v>24439</v>
      </c>
    </row>
    <row r="38" spans="1:4">
      <c r="A38" s="4" t="s">
        <v>416</v>
      </c>
    </row>
    <row r="39" spans="1:4">
      <c r="A39" s="3" t="s">
        <v>406</v>
      </c>
    </row>
    <row r="40" spans="1:4">
      <c r="A40" s="4" t="s">
        <v>407</v>
      </c>
      <c r="B40" s="5" t="n">
        <v>32540</v>
      </c>
    </row>
    <row r="41" spans="1:4">
      <c r="A41" s="4" t="s">
        <v>417</v>
      </c>
    </row>
    <row r="42" spans="1:4">
      <c r="A42" s="3" t="s">
        <v>406</v>
      </c>
    </row>
    <row r="43" spans="1:4">
      <c r="A43" s="4" t="s">
        <v>407</v>
      </c>
      <c r="B43" s="5" t="n">
        <v>0</v>
      </c>
    </row>
    <row r="44" spans="1:4">
      <c r="A44" s="4" t="s">
        <v>418</v>
      </c>
    </row>
    <row r="45" spans="1:4">
      <c r="A45" s="3" t="s">
        <v>406</v>
      </c>
    </row>
    <row r="46" spans="1:4">
      <c r="A46" s="4" t="s">
        <v>407</v>
      </c>
      <c r="B46" s="5" t="n">
        <v>35208</v>
      </c>
    </row>
    <row r="47" spans="1:4">
      <c r="A47" s="4" t="s">
        <v>82</v>
      </c>
      <c r="B47" s="5" t="n">
        <v>1630</v>
      </c>
    </row>
    <row r="48" spans="1:4">
      <c r="A48" s="4" t="s">
        <v>408</v>
      </c>
      <c r="B48" s="5" t="n">
        <v>4844</v>
      </c>
    </row>
    <row r="49" spans="1:4">
      <c r="A49" s="4" t="s">
        <v>409</v>
      </c>
      <c r="B49" s="5" t="n">
        <v>31</v>
      </c>
      <c r="C49" s="5" t="n">
        <v>3200</v>
      </c>
    </row>
    <row r="50" spans="1:4">
      <c r="A50" s="4" t="s">
        <v>410</v>
      </c>
      <c r="B50" s="5" t="n">
        <v>101379</v>
      </c>
      <c r="D50" s="5" t="n">
        <v>100351</v>
      </c>
    </row>
    <row r="51" spans="1:4">
      <c r="A51" s="4" t="s">
        <v>35</v>
      </c>
      <c r="B51" s="5" t="n">
        <v>40839</v>
      </c>
      <c r="D51" s="5" t="n">
        <v>40839</v>
      </c>
    </row>
    <row r="52" spans="1:4">
      <c r="A52" s="4" t="s">
        <v>419</v>
      </c>
    </row>
    <row r="53" spans="1:4">
      <c r="A53" s="3" t="s">
        <v>406</v>
      </c>
    </row>
    <row r="54" spans="1:4">
      <c r="A54" s="4" t="s">
        <v>407</v>
      </c>
      <c r="B54" s="5" t="n">
        <v>35208</v>
      </c>
    </row>
    <row r="55" spans="1:4">
      <c r="A55" s="4" t="s">
        <v>420</v>
      </c>
    </row>
    <row r="56" spans="1:4">
      <c r="A56" s="3" t="s">
        <v>406</v>
      </c>
    </row>
    <row r="57" spans="1:4">
      <c r="A57" s="4" t="s">
        <v>407</v>
      </c>
      <c r="B57" s="5" t="n">
        <v>0</v>
      </c>
    </row>
    <row r="58" spans="1:4">
      <c r="A58" s="4" t="s">
        <v>376</v>
      </c>
    </row>
    <row r="59" spans="1:4">
      <c r="A59" s="3" t="s">
        <v>406</v>
      </c>
    </row>
    <row r="60" spans="1:4">
      <c r="A60" s="4" t="s">
        <v>407</v>
      </c>
      <c r="B60" s="5" t="n">
        <v>14860</v>
      </c>
    </row>
    <row r="61" spans="1:4">
      <c r="A61" s="4" t="s">
        <v>82</v>
      </c>
      <c r="B61" s="5" t="n">
        <v>522</v>
      </c>
    </row>
    <row r="62" spans="1:4">
      <c r="A62" s="4" t="s">
        <v>408</v>
      </c>
      <c r="B62" s="5" t="n">
        <v>502</v>
      </c>
    </row>
    <row r="63" spans="1:4">
      <c r="A63" s="4" t="s">
        <v>409</v>
      </c>
      <c r="B63" s="5" t="n">
        <v>124</v>
      </c>
      <c r="C63" s="7" t="n">
        <v>136</v>
      </c>
    </row>
    <row r="64" spans="1:4">
      <c r="A64" s="4" t="s">
        <v>410</v>
      </c>
      <c r="B64" s="5" t="n">
        <v>62919</v>
      </c>
      <c r="D64" s="5" t="n">
        <v>67755</v>
      </c>
    </row>
    <row r="65" spans="1:4">
      <c r="A65" s="4" t="s">
        <v>35</v>
      </c>
      <c r="B65" s="5" t="n">
        <v>22018</v>
      </c>
      <c r="D65" s="7" t="n">
        <v>21919</v>
      </c>
    </row>
    <row r="66" spans="1:4">
      <c r="A66" s="4" t="s">
        <v>421</v>
      </c>
    </row>
    <row r="67" spans="1:4">
      <c r="A67" s="3" t="s">
        <v>406</v>
      </c>
    </row>
    <row r="68" spans="1:4">
      <c r="A68" s="4" t="s">
        <v>407</v>
      </c>
      <c r="B68" s="5" t="n">
        <v>14860</v>
      </c>
    </row>
    <row r="69" spans="1:4">
      <c r="A69" s="4" t="s">
        <v>422</v>
      </c>
    </row>
    <row r="70" spans="1:4">
      <c r="A70" s="3" t="s">
        <v>406</v>
      </c>
    </row>
    <row r="71" spans="1:4">
      <c r="A71" s="4" t="s">
        <v>407</v>
      </c>
      <c r="B71"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23</v>
      </c>
      <c r="B1" s="2" t="s">
        <v>1</v>
      </c>
    </row>
    <row r="2" spans="1:4">
      <c r="B2" s="2" t="s">
        <v>2</v>
      </c>
      <c r="C2" s="2" t="s">
        <v>76</v>
      </c>
      <c r="D2" s="2" t="s">
        <v>25</v>
      </c>
    </row>
    <row r="3" spans="1:4">
      <c r="A3" s="3" t="s">
        <v>424</v>
      </c>
    </row>
    <row r="4" spans="1:4">
      <c r="A4" s="4" t="s">
        <v>425</v>
      </c>
      <c r="B4" s="7" t="n">
        <v>375249</v>
      </c>
      <c r="C4" s="7" t="n">
        <v>338277</v>
      </c>
    </row>
    <row r="5" spans="1:4">
      <c r="A5" s="4" t="s">
        <v>38</v>
      </c>
      <c r="B5" s="5" t="n">
        <v>49168</v>
      </c>
      <c r="D5" s="7" t="n">
        <v>61857</v>
      </c>
    </row>
    <row r="6" spans="1:4">
      <c r="A6" s="4" t="s">
        <v>426</v>
      </c>
    </row>
    <row r="7" spans="1:4">
      <c r="A7" s="3" t="s">
        <v>424</v>
      </c>
    </row>
    <row r="8" spans="1:4">
      <c r="A8" s="4" t="s">
        <v>425</v>
      </c>
      <c r="B8" s="5" t="n">
        <v>209848</v>
      </c>
      <c r="C8" s="5" t="n">
        <v>178432</v>
      </c>
    </row>
    <row r="9" spans="1:4">
      <c r="A9" s="4" t="s">
        <v>427</v>
      </c>
    </row>
    <row r="10" spans="1:4">
      <c r="A10" s="3" t="s">
        <v>424</v>
      </c>
    </row>
    <row r="11" spans="1:4">
      <c r="A11" s="4" t="s">
        <v>425</v>
      </c>
      <c r="B11" s="5" t="n">
        <v>89205</v>
      </c>
      <c r="C11" s="5" t="n">
        <v>85575</v>
      </c>
    </row>
    <row r="12" spans="1:4">
      <c r="A12" s="4" t="s">
        <v>428</v>
      </c>
    </row>
    <row r="13" spans="1:4">
      <c r="A13" s="3" t="s">
        <v>424</v>
      </c>
    </row>
    <row r="14" spans="1:4">
      <c r="A14" s="4" t="s">
        <v>425</v>
      </c>
      <c r="B14" s="5" t="n">
        <v>30498</v>
      </c>
      <c r="C14" s="5" t="n">
        <v>33117</v>
      </c>
    </row>
    <row r="15" spans="1:4">
      <c r="A15" s="4" t="s">
        <v>429</v>
      </c>
    </row>
    <row r="16" spans="1:4">
      <c r="A16" s="3" t="s">
        <v>424</v>
      </c>
    </row>
    <row r="17" spans="1:4">
      <c r="A17" s="4" t="s">
        <v>425</v>
      </c>
      <c r="B17" s="5" t="n">
        <v>16290</v>
      </c>
      <c r="C17" s="5" t="n">
        <v>18632</v>
      </c>
    </row>
    <row r="18" spans="1:4">
      <c r="A18" s="4" t="s">
        <v>430</v>
      </c>
    </row>
    <row r="19" spans="1:4">
      <c r="A19" s="3" t="s">
        <v>424</v>
      </c>
    </row>
    <row r="20" spans="1:4">
      <c r="A20" s="4" t="s">
        <v>425</v>
      </c>
      <c r="B20" s="5" t="n">
        <v>15971</v>
      </c>
      <c r="C20" s="5" t="n">
        <v>15410</v>
      </c>
    </row>
    <row r="21" spans="1:4">
      <c r="A21" s="4" t="s">
        <v>431</v>
      </c>
    </row>
    <row r="22" spans="1:4">
      <c r="A22" s="3" t="s">
        <v>424</v>
      </c>
    </row>
    <row r="23" spans="1:4">
      <c r="A23" s="4" t="s">
        <v>425</v>
      </c>
      <c r="B23" s="7" t="n">
        <v>13437</v>
      </c>
      <c r="C23" s="7" t="n">
        <v>71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32</v>
      </c>
      <c r="B1" s="2" t="s">
        <v>1</v>
      </c>
    </row>
    <row r="2" spans="1:3">
      <c r="B2" s="2" t="s">
        <v>433</v>
      </c>
      <c r="C2" s="2" t="s">
        <v>141</v>
      </c>
    </row>
    <row r="3" spans="1:3">
      <c r="A3" s="3" t="s">
        <v>434</v>
      </c>
    </row>
    <row r="4" spans="1:3">
      <c r="A4" s="4" t="s">
        <v>78</v>
      </c>
      <c r="B4" s="7" t="n">
        <v>375249</v>
      </c>
      <c r="C4" s="7" t="n">
        <v>338277</v>
      </c>
    </row>
    <row r="5" spans="1:3">
      <c r="A5" s="4" t="s">
        <v>413</v>
      </c>
    </row>
    <row r="6" spans="1:3">
      <c r="A6" s="3" t="s">
        <v>434</v>
      </c>
    </row>
    <row r="7" spans="1:3">
      <c r="A7" s="4" t="s">
        <v>78</v>
      </c>
      <c r="B7" s="7" t="n">
        <v>292641</v>
      </c>
    </row>
    <row r="8" spans="1:3">
      <c r="A8" s="4" t="s">
        <v>435</v>
      </c>
    </row>
    <row r="9" spans="1:3">
      <c r="A9" s="3" t="s">
        <v>434</v>
      </c>
    </row>
    <row r="10" spans="1:3">
      <c r="A10" s="4" t="s">
        <v>436</v>
      </c>
      <c r="B10" s="5" t="n">
        <v>1</v>
      </c>
    </row>
    <row r="11" spans="1:3">
      <c r="A11" s="4" t="s">
        <v>437</v>
      </c>
    </row>
    <row r="12" spans="1:3">
      <c r="A12" s="3" t="s">
        <v>434</v>
      </c>
    </row>
    <row r="13" spans="1:3">
      <c r="A13" s="4" t="s">
        <v>438</v>
      </c>
      <c r="B13" s="4" t="s">
        <v>439</v>
      </c>
      <c r="C13" s="4" t="s">
        <v>440</v>
      </c>
    </row>
    <row r="14" spans="1:3">
      <c r="A14" s="4" t="s">
        <v>441</v>
      </c>
    </row>
    <row r="15" spans="1:3">
      <c r="A15" s="3" t="s">
        <v>434</v>
      </c>
    </row>
    <row r="16" spans="1:3">
      <c r="A16" s="4" t="s">
        <v>78</v>
      </c>
      <c r="B16" s="7" t="n">
        <v>1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21"/>
  </cols>
  <sheetData>
    <row r="1" spans="1:2">
      <c r="A1" s="1" t="s">
        <v>442</v>
      </c>
      <c r="B1" s="2" t="s">
        <v>1</v>
      </c>
    </row>
    <row r="2" spans="1:2">
      <c r="B2" s="2" t="s">
        <v>140</v>
      </c>
    </row>
    <row r="3" spans="1:2">
      <c r="A3" s="3" t="s">
        <v>443</v>
      </c>
    </row>
    <row r="4" spans="1:2">
      <c r="A4" s="4" t="s">
        <v>444</v>
      </c>
      <c r="B4" s="7" t="n">
        <v>206694</v>
      </c>
    </row>
    <row r="5" spans="1:2">
      <c r="A5" s="4" t="s">
        <v>445</v>
      </c>
      <c r="B5" s="5" t="n">
        <v>-1062</v>
      </c>
    </row>
    <row r="6" spans="1:2">
      <c r="A6" s="4" t="s">
        <v>446</v>
      </c>
      <c r="B6" s="5" t="n">
        <v>205632</v>
      </c>
    </row>
    <row r="7" spans="1:2">
      <c r="A7" s="4" t="s">
        <v>413</v>
      </c>
    </row>
    <row r="8" spans="1:2">
      <c r="A8" s="3" t="s">
        <v>443</v>
      </c>
    </row>
    <row r="9" spans="1:2">
      <c r="A9" s="4" t="s">
        <v>444</v>
      </c>
      <c r="B9" s="5" t="n">
        <v>119497</v>
      </c>
    </row>
    <row r="10" spans="1:2">
      <c r="A10" s="4" t="s">
        <v>445</v>
      </c>
      <c r="B10" s="5" t="n">
        <v>-1161</v>
      </c>
    </row>
    <row r="11" spans="1:2">
      <c r="A11" s="4" t="s">
        <v>446</v>
      </c>
      <c r="B11" s="5" t="n">
        <v>118336</v>
      </c>
    </row>
    <row r="12" spans="1:2">
      <c r="A12" s="4" t="s">
        <v>374</v>
      </c>
    </row>
    <row r="13" spans="1:2">
      <c r="A13" s="3" t="s">
        <v>443</v>
      </c>
    </row>
    <row r="14" spans="1:2">
      <c r="A14" s="4" t="s">
        <v>444</v>
      </c>
      <c r="B14" s="5" t="n">
        <v>24439</v>
      </c>
    </row>
    <row r="15" spans="1:2">
      <c r="A15" s="4" t="s">
        <v>446</v>
      </c>
      <c r="B15" s="5" t="n">
        <v>24439</v>
      </c>
    </row>
    <row r="16" spans="1:2">
      <c r="A16" s="4" t="s">
        <v>418</v>
      </c>
    </row>
    <row r="17" spans="1:2">
      <c r="A17" s="3" t="s">
        <v>443</v>
      </c>
    </row>
    <row r="18" spans="1:2">
      <c r="A18" s="4" t="s">
        <v>444</v>
      </c>
      <c r="B18" s="5" t="n">
        <v>40839</v>
      </c>
    </row>
    <row r="19" spans="1:2">
      <c r="A19" s="4" t="s">
        <v>446</v>
      </c>
      <c r="B19" s="5" t="n">
        <v>40839</v>
      </c>
    </row>
    <row r="20" spans="1:2">
      <c r="A20" s="4" t="s">
        <v>376</v>
      </c>
    </row>
    <row r="21" spans="1:2">
      <c r="A21" s="3" t="s">
        <v>443</v>
      </c>
    </row>
    <row r="22" spans="1:2">
      <c r="A22" s="4" t="s">
        <v>444</v>
      </c>
      <c r="B22" s="5" t="n">
        <v>21919</v>
      </c>
    </row>
    <row r="23" spans="1:2">
      <c r="A23" s="4" t="s">
        <v>445</v>
      </c>
      <c r="B23" s="5" t="n">
        <v>99</v>
      </c>
    </row>
    <row r="24" spans="1:2">
      <c r="A24" s="4" t="s">
        <v>446</v>
      </c>
      <c r="B24" s="7" t="n">
        <v>220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47</v>
      </c>
      <c r="B1" s="2" t="s">
        <v>1</v>
      </c>
    </row>
    <row r="2" spans="1:3">
      <c r="B2" s="2" t="s">
        <v>2</v>
      </c>
      <c r="C2" s="2" t="s">
        <v>25</v>
      </c>
    </row>
    <row r="3" spans="1:3">
      <c r="A3" s="3" t="s">
        <v>448</v>
      </c>
    </row>
    <row r="4" spans="1:3">
      <c r="A4" s="4" t="s">
        <v>35</v>
      </c>
      <c r="B4" s="7" t="n">
        <v>205632</v>
      </c>
      <c r="C4" s="7" t="n">
        <v>206694</v>
      </c>
    </row>
    <row r="5" spans="1:3">
      <c r="A5" s="4" t="s">
        <v>84</v>
      </c>
      <c r="B5" s="5" t="n">
        <v>1120</v>
      </c>
    </row>
    <row r="6" spans="1:3">
      <c r="A6" s="4" t="s">
        <v>413</v>
      </c>
    </row>
    <row r="7" spans="1:3">
      <c r="A7" s="3" t="s">
        <v>448</v>
      </c>
    </row>
    <row r="8" spans="1:3">
      <c r="A8" s="4" t="s">
        <v>35</v>
      </c>
      <c r="B8" s="5" t="n">
        <v>118336</v>
      </c>
      <c r="C8" s="5" t="n">
        <v>119497</v>
      </c>
    </row>
    <row r="9" spans="1:3">
      <c r="A9" s="4" t="s">
        <v>376</v>
      </c>
    </row>
    <row r="10" spans="1:3">
      <c r="A10" s="3" t="s">
        <v>448</v>
      </c>
    </row>
    <row r="11" spans="1:3">
      <c r="A11" s="4" t="s">
        <v>35</v>
      </c>
      <c r="B11" s="5" t="n">
        <v>22018</v>
      </c>
      <c r="C11" s="5" t="n">
        <v>21919</v>
      </c>
    </row>
    <row r="12" spans="1:3">
      <c r="A12" s="4" t="s">
        <v>374</v>
      </c>
    </row>
    <row r="13" spans="1:3">
      <c r="A13" s="3" t="s">
        <v>448</v>
      </c>
    </row>
    <row r="14" spans="1:3">
      <c r="A14" s="4" t="s">
        <v>35</v>
      </c>
      <c r="B14" s="5" t="n">
        <v>24439</v>
      </c>
      <c r="C14" s="5" t="n">
        <v>24439</v>
      </c>
    </row>
    <row r="15" spans="1:3">
      <c r="A15" s="4" t="s">
        <v>418</v>
      </c>
    </row>
    <row r="16" spans="1:3">
      <c r="A16" s="3" t="s">
        <v>448</v>
      </c>
    </row>
    <row r="17" spans="1:3">
      <c r="A17" s="4" t="s">
        <v>35</v>
      </c>
      <c r="B17" s="7" t="n">
        <v>40839</v>
      </c>
      <c r="C17" s="7" t="n">
        <v>408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49</v>
      </c>
      <c r="B1" s="2" t="s">
        <v>1</v>
      </c>
    </row>
    <row r="2" spans="1:3">
      <c r="B2" s="2" t="s">
        <v>2</v>
      </c>
      <c r="C2" s="2" t="s">
        <v>76</v>
      </c>
    </row>
    <row r="3" spans="1:3">
      <c r="A3" s="3" t="s">
        <v>206</v>
      </c>
    </row>
    <row r="4" spans="1:3">
      <c r="A4" s="4" t="s">
        <v>450</v>
      </c>
      <c r="B4" s="7" t="n">
        <v>-15746</v>
      </c>
      <c r="C4" s="7" t="n">
        <v>-32393</v>
      </c>
    </row>
    <row r="5" spans="1:3">
      <c r="A5" s="4" t="s">
        <v>451</v>
      </c>
      <c r="B5" s="5" t="n">
        <v>3886</v>
      </c>
      <c r="C5" s="5" t="n">
        <v>12320</v>
      </c>
    </row>
    <row r="6" spans="1:3">
      <c r="A6" s="4" t="s">
        <v>452</v>
      </c>
      <c r="B6" s="5" t="n">
        <v>-3893</v>
      </c>
      <c r="C6" s="5" t="n">
        <v>-4136</v>
      </c>
    </row>
    <row r="7" spans="1:3">
      <c r="A7" s="4" t="s">
        <v>453</v>
      </c>
      <c r="B7" s="7" t="n">
        <v>-15753</v>
      </c>
      <c r="C7" s="7" t="n">
        <v>-242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54</v>
      </c>
      <c r="B1" s="2" t="s">
        <v>455</v>
      </c>
      <c r="C1" s="2" t="s">
        <v>456</v>
      </c>
      <c r="D1" s="2" t="s">
        <v>140</v>
      </c>
      <c r="E1" s="2" t="s">
        <v>457</v>
      </c>
      <c r="F1" s="2" t="s">
        <v>458</v>
      </c>
      <c r="G1" s="2" t="s">
        <v>360</v>
      </c>
    </row>
    <row r="2" spans="1:7">
      <c r="A2" s="3" t="s">
        <v>459</v>
      </c>
    </row>
    <row r="3" spans="1:7">
      <c r="A3" s="4" t="s">
        <v>460</v>
      </c>
      <c r="D3" s="7" t="n">
        <v>180300</v>
      </c>
      <c r="G3" s="7" t="n">
        <v>176200</v>
      </c>
    </row>
    <row r="4" spans="1:7">
      <c r="A4" s="4" t="s">
        <v>461</v>
      </c>
    </row>
    <row r="5" spans="1:7">
      <c r="A5" s="3" t="s">
        <v>459</v>
      </c>
    </row>
    <row r="6" spans="1:7">
      <c r="A6" s="4" t="s">
        <v>460</v>
      </c>
      <c r="D6" s="5" t="n">
        <v>266180</v>
      </c>
      <c r="G6" s="5" t="n">
        <v>313506</v>
      </c>
    </row>
    <row r="7" spans="1:7">
      <c r="A7" s="4" t="s">
        <v>462</v>
      </c>
    </row>
    <row r="8" spans="1:7">
      <c r="A8" s="3" t="s">
        <v>459</v>
      </c>
    </row>
    <row r="9" spans="1:7">
      <c r="A9" s="4" t="s">
        <v>460</v>
      </c>
      <c r="B9" s="13" t="n">
        <v>8990000</v>
      </c>
      <c r="D9" s="7" t="n">
        <v>183228</v>
      </c>
      <c r="E9" s="13" t="n">
        <v>10685000</v>
      </c>
      <c r="G9" s="5" t="n">
        <v>219917</v>
      </c>
    </row>
    <row r="10" spans="1:7">
      <c r="A10" s="4" t="s">
        <v>463</v>
      </c>
      <c r="B10" s="4" t="s">
        <v>464</v>
      </c>
      <c r="C10" s="4" t="s">
        <v>464</v>
      </c>
      <c r="D10" s="4" t="s">
        <v>464</v>
      </c>
    </row>
    <row r="11" spans="1:7">
      <c r="A11" s="4" t="s">
        <v>465</v>
      </c>
    </row>
    <row r="12" spans="1:7">
      <c r="A12" s="3" t="s">
        <v>459</v>
      </c>
    </row>
    <row r="13" spans="1:7">
      <c r="A13" s="4" t="s">
        <v>460</v>
      </c>
      <c r="C13" s="7" t="n">
        <v>1444000</v>
      </c>
      <c r="D13" s="7" t="n">
        <v>82952</v>
      </c>
      <c r="F13" s="7" t="n">
        <v>1609000</v>
      </c>
      <c r="G13" s="7" t="n">
        <v>93589</v>
      </c>
    </row>
    <row r="14" spans="1:7">
      <c r="A14" s="4" t="s">
        <v>463</v>
      </c>
      <c r="B14" s="4" t="s">
        <v>466</v>
      </c>
      <c r="C14" s="4" t="s">
        <v>466</v>
      </c>
      <c r="D14" s="4" t="s">
        <v>4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7</v>
      </c>
      <c r="B1" s="2" t="s">
        <v>2</v>
      </c>
      <c r="C1" s="2" t="s">
        <v>25</v>
      </c>
    </row>
    <row r="2" spans="1:3">
      <c r="A2" s="3" t="s">
        <v>206</v>
      </c>
    </row>
    <row r="3" spans="1:3">
      <c r="A3" s="4" t="s">
        <v>460</v>
      </c>
      <c r="B3" s="14" t="n">
        <v>180.3</v>
      </c>
      <c r="C3" s="14" t="n">
        <v>17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4" t="s">
        <v>469</v>
      </c>
    </row>
    <row r="3" spans="1:3">
      <c r="A3" s="3" t="s">
        <v>470</v>
      </c>
    </row>
    <row r="4" spans="1:3">
      <c r="A4" s="4" t="s">
        <v>471</v>
      </c>
      <c r="B4" s="7" t="n">
        <v>-21608</v>
      </c>
      <c r="C4" s="7" t="n">
        <v>-26256</v>
      </c>
    </row>
    <row r="5" spans="1:3">
      <c r="A5" s="4" t="s">
        <v>472</v>
      </c>
    </row>
    <row r="6" spans="1:3">
      <c r="A6" s="3" t="s">
        <v>470</v>
      </c>
    </row>
    <row r="7" spans="1:3">
      <c r="A7" s="4" t="s">
        <v>471</v>
      </c>
      <c r="B7" s="5" t="n">
        <v>69</v>
      </c>
      <c r="C7" s="5" t="n">
        <v>220</v>
      </c>
    </row>
    <row r="8" spans="1:3">
      <c r="A8" s="4" t="s">
        <v>473</v>
      </c>
    </row>
    <row r="9" spans="1:3">
      <c r="A9" s="3" t="s">
        <v>470</v>
      </c>
    </row>
    <row r="10" spans="1:3">
      <c r="A10" s="4" t="s">
        <v>471</v>
      </c>
      <c r="B10" s="5" t="n">
        <v>760</v>
      </c>
      <c r="C10" s="5" t="n">
        <v>393</v>
      </c>
    </row>
    <row r="11" spans="1:3">
      <c r="A11" s="4" t="s">
        <v>474</v>
      </c>
    </row>
    <row r="12" spans="1:3">
      <c r="A12" s="3" t="s">
        <v>470</v>
      </c>
    </row>
    <row r="13" spans="1:3">
      <c r="A13" s="4" t="s">
        <v>471</v>
      </c>
      <c r="B13" s="5" t="n">
        <v>-14937</v>
      </c>
      <c r="C13" s="5" t="n">
        <v>-15603</v>
      </c>
    </row>
    <row r="14" spans="1:3">
      <c r="A14" s="4" t="s">
        <v>475</v>
      </c>
    </row>
    <row r="15" spans="1:3">
      <c r="A15" s="3" t="s">
        <v>470</v>
      </c>
    </row>
    <row r="16" spans="1:3">
      <c r="A16" s="4" t="s">
        <v>471</v>
      </c>
      <c r="B16" s="5" t="n">
        <v>-7500</v>
      </c>
      <c r="C16" s="5" t="n">
        <v>-11266</v>
      </c>
    </row>
    <row r="17" spans="1:3">
      <c r="A17" s="4" t="s">
        <v>476</v>
      </c>
    </row>
    <row r="18" spans="1:3">
      <c r="A18" s="3" t="s">
        <v>470</v>
      </c>
    </row>
    <row r="19" spans="1:3">
      <c r="A19" s="4" t="s">
        <v>471</v>
      </c>
      <c r="B19" s="5" t="n">
        <v>777</v>
      </c>
      <c r="C19" s="5" t="n">
        <v>1470</v>
      </c>
    </row>
    <row r="20" spans="1:3">
      <c r="A20" s="4" t="s">
        <v>477</v>
      </c>
    </row>
    <row r="21" spans="1:3">
      <c r="A21" s="3" t="s">
        <v>470</v>
      </c>
    </row>
    <row r="22" spans="1:3">
      <c r="A22" s="4" t="s">
        <v>471</v>
      </c>
      <c r="B22" s="5" t="n">
        <v>1000</v>
      </c>
      <c r="C22" s="5" t="n">
        <v>1603</v>
      </c>
    </row>
    <row r="23" spans="1:3">
      <c r="A23" s="4" t="s">
        <v>478</v>
      </c>
    </row>
    <row r="24" spans="1:3">
      <c r="A24" s="3" t="s">
        <v>470</v>
      </c>
    </row>
    <row r="25" spans="1:3">
      <c r="A25" s="4" t="s">
        <v>471</v>
      </c>
      <c r="B25" s="5" t="n">
        <v>0</v>
      </c>
    </row>
    <row r="26" spans="1:3">
      <c r="A26" s="4" t="s">
        <v>479</v>
      </c>
    </row>
    <row r="27" spans="1:3">
      <c r="A27" s="3" t="s">
        <v>470</v>
      </c>
    </row>
    <row r="28" spans="1:3">
      <c r="A28" s="4" t="s">
        <v>471</v>
      </c>
      <c r="B28" s="5" t="n">
        <v>-223</v>
      </c>
      <c r="C28" s="7" t="n">
        <v>-133</v>
      </c>
    </row>
    <row r="29" spans="1:3">
      <c r="A29" s="4" t="s">
        <v>480</v>
      </c>
    </row>
    <row r="30" spans="1:3">
      <c r="A30" s="3" t="s">
        <v>470</v>
      </c>
    </row>
    <row r="31" spans="1:3">
      <c r="A31" s="4" t="s">
        <v>471</v>
      </c>
      <c r="B31"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2"/>
    <col customWidth="1" max="2" min="2" width="58"/>
    <col customWidth="1" max="3" min="3" width="60"/>
    <col customWidth="1" max="4" min="4" width="72"/>
    <col customWidth="1" max="5" min="5" width="46"/>
    <col customWidth="1" max="6" min="6" width="63"/>
    <col customWidth="1" max="7" min="7" width="33"/>
    <col customWidth="1" max="8" min="8" width="11"/>
  </cols>
  <sheetData>
    <row r="1" spans="1:8">
      <c r="A1" s="1" t="s">
        <v>111</v>
      </c>
      <c r="B1" s="2" t="s">
        <v>112</v>
      </c>
      <c r="C1" s="2" t="s">
        <v>113</v>
      </c>
      <c r="D1" s="2" t="s">
        <v>114</v>
      </c>
      <c r="E1" s="2" t="s">
        <v>115</v>
      </c>
      <c r="F1" s="2" t="s">
        <v>116</v>
      </c>
      <c r="G1" s="2" t="s">
        <v>117</v>
      </c>
      <c r="H1" s="2" t="s">
        <v>118</v>
      </c>
    </row>
    <row r="2" spans="1:8">
      <c r="A2" s="4" t="s">
        <v>119</v>
      </c>
      <c r="E2" s="7" t="n">
        <v>-126964</v>
      </c>
    </row>
    <row r="3" spans="1:8">
      <c r="A3" s="4" t="s">
        <v>94</v>
      </c>
      <c r="H3" s="7" t="n">
        <v>20167</v>
      </c>
    </row>
    <row r="4" spans="1:8">
      <c r="A4" s="4" t="s">
        <v>120</v>
      </c>
      <c r="H4" s="5" t="n">
        <v>-945</v>
      </c>
    </row>
    <row r="5" spans="1:8">
      <c r="A5" s="4" t="s">
        <v>98</v>
      </c>
      <c r="H5" s="7" t="n">
        <v>6228</v>
      </c>
    </row>
    <row r="6" spans="1:8">
      <c r="A6" s="4" t="s">
        <v>121</v>
      </c>
      <c r="E6" s="5" t="n">
        <v>-112515</v>
      </c>
    </row>
    <row r="7" spans="1:8">
      <c r="A7" s="4" t="s">
        <v>122</v>
      </c>
      <c r="H7" s="5" t="n">
        <v>0</v>
      </c>
    </row>
    <row r="8" spans="1:8">
      <c r="A8" s="4" t="s">
        <v>123</v>
      </c>
      <c r="B8" s="5" t="n">
        <v>45862000</v>
      </c>
      <c r="H8" s="5" t="n">
        <v>45861959</v>
      </c>
    </row>
    <row r="9" spans="1:8">
      <c r="A9" s="4" t="s">
        <v>124</v>
      </c>
      <c r="B9" s="7" t="n">
        <v>459</v>
      </c>
      <c r="C9" s="7" t="n">
        <v>-615677</v>
      </c>
      <c r="D9" s="7" t="n">
        <v>351725</v>
      </c>
      <c r="E9" s="5" t="n">
        <v>-102304</v>
      </c>
      <c r="F9" s="7" t="n">
        <v>721664</v>
      </c>
      <c r="G9" s="7" t="n">
        <v>6978</v>
      </c>
      <c r="H9" s="7" t="n">
        <v>362845</v>
      </c>
    </row>
    <row r="10" spans="1:8">
      <c r="A10" s="4" t="s">
        <v>94</v>
      </c>
      <c r="F10" s="5" t="n">
        <v>4591</v>
      </c>
      <c r="G10" s="5" t="n">
        <v>1341</v>
      </c>
      <c r="H10" s="5" t="n">
        <v>5932</v>
      </c>
    </row>
    <row r="11" spans="1:8">
      <c r="A11" s="4" t="s">
        <v>125</v>
      </c>
      <c r="F11" s="5" t="n">
        <v>-12414</v>
      </c>
      <c r="H11" s="5" t="n">
        <v>-12414</v>
      </c>
    </row>
    <row r="12" spans="1:8">
      <c r="A12" s="4" t="s">
        <v>120</v>
      </c>
      <c r="G12" s="5" t="n">
        <v>-945</v>
      </c>
      <c r="H12" s="5" t="n">
        <v>-945</v>
      </c>
    </row>
    <row r="13" spans="1:8">
      <c r="A13" s="4" t="s">
        <v>98</v>
      </c>
      <c r="E13" s="5" t="n">
        <v>-5700</v>
      </c>
      <c r="G13" s="5" t="n">
        <v>101</v>
      </c>
      <c r="H13" s="5" t="n">
        <v>-5599</v>
      </c>
    </row>
    <row r="14" spans="1:8">
      <c r="A14" s="4" t="s">
        <v>126</v>
      </c>
      <c r="E14" s="5" t="n">
        <v>-7</v>
      </c>
      <c r="H14" s="5" t="n">
        <v>-7</v>
      </c>
    </row>
    <row r="15" spans="1:8">
      <c r="A15" s="4" t="s">
        <v>127</v>
      </c>
      <c r="B15" s="5" t="n">
        <v>117000</v>
      </c>
    </row>
    <row r="16" spans="1:8">
      <c r="A16" s="4" t="s">
        <v>128</v>
      </c>
      <c r="B16" s="7" t="n">
        <v>1</v>
      </c>
      <c r="C16" s="5" t="n">
        <v>1939</v>
      </c>
      <c r="D16" s="5" t="n">
        <v>-3662</v>
      </c>
      <c r="H16" s="5" t="n">
        <v>-1722</v>
      </c>
    </row>
    <row r="17" spans="1:8">
      <c r="A17" s="4" t="s">
        <v>129</v>
      </c>
      <c r="D17" s="5" t="n">
        <v>3609</v>
      </c>
      <c r="H17" s="5" t="n">
        <v>3609</v>
      </c>
    </row>
    <row r="18" spans="1:8">
      <c r="A18" s="4" t="s">
        <v>130</v>
      </c>
      <c r="E18" s="5" t="n">
        <v>108</v>
      </c>
      <c r="H18" s="7" t="n">
        <v>108</v>
      </c>
    </row>
    <row r="19" spans="1:8">
      <c r="A19" s="4" t="s">
        <v>131</v>
      </c>
      <c r="H19" s="5" t="n">
        <v>0</v>
      </c>
    </row>
    <row r="20" spans="1:8">
      <c r="A20" s="4" t="s">
        <v>132</v>
      </c>
      <c r="B20" s="5" t="n">
        <v>45979000</v>
      </c>
      <c r="H20" s="5" t="n">
        <v>45979290</v>
      </c>
    </row>
    <row r="21" spans="1:8">
      <c r="A21" s="4" t="s">
        <v>133</v>
      </c>
      <c r="B21" s="7" t="n">
        <v>460</v>
      </c>
      <c r="C21" s="7" t="n">
        <v>-613738</v>
      </c>
      <c r="D21" s="7" t="n">
        <v>351672</v>
      </c>
      <c r="E21" s="7" t="n">
        <v>-107903</v>
      </c>
      <c r="F21" s="5" t="n">
        <v>707257</v>
      </c>
      <c r="G21" s="7" t="n">
        <v>7475</v>
      </c>
      <c r="H21" s="7" t="n">
        <v>345223</v>
      </c>
    </row>
    <row r="22" spans="1:8">
      <c r="A22" s="4" t="s">
        <v>134</v>
      </c>
      <c r="F22" s="7" t="n">
        <v>-6584</v>
      </c>
      <c r="H22" s="7" t="n">
        <v>-65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6</v>
      </c>
    </row>
    <row r="3" spans="1:3">
      <c r="A3" s="3" t="s">
        <v>482</v>
      </c>
    </row>
    <row r="4" spans="1:3">
      <c r="A4" s="4" t="s">
        <v>483</v>
      </c>
      <c r="B4" s="7" t="n">
        <v>6459</v>
      </c>
      <c r="C4" s="7" t="n">
        <v>2318</v>
      </c>
    </row>
    <row r="5" spans="1:3">
      <c r="A5" s="4" t="s">
        <v>484</v>
      </c>
    </row>
    <row r="6" spans="1:3">
      <c r="A6" s="3" t="s">
        <v>482</v>
      </c>
    </row>
    <row r="7" spans="1:3">
      <c r="A7" s="4" t="s">
        <v>485</v>
      </c>
      <c r="B7" s="5" t="n">
        <v>-3893</v>
      </c>
      <c r="C7" s="5" t="n">
        <v>-4084</v>
      </c>
    </row>
    <row r="8" spans="1:3">
      <c r="A8" s="4" t="s">
        <v>486</v>
      </c>
    </row>
    <row r="9" spans="1:3">
      <c r="A9" s="3" t="s">
        <v>482</v>
      </c>
    </row>
    <row r="10" spans="1:3">
      <c r="A10" s="4" t="s">
        <v>487</v>
      </c>
      <c r="B10" s="5" t="n">
        <v>-5332</v>
      </c>
      <c r="C10" s="5" t="n">
        <v>-6806</v>
      </c>
    </row>
    <row r="11" spans="1:3">
      <c r="A11" s="4" t="s">
        <v>488</v>
      </c>
    </row>
    <row r="12" spans="1:3">
      <c r="A12" s="3" t="s">
        <v>482</v>
      </c>
    </row>
    <row r="13" spans="1:3">
      <c r="A13" s="4" t="s">
        <v>485</v>
      </c>
      <c r="C13" s="5" t="n">
        <v>-52</v>
      </c>
    </row>
    <row r="14" spans="1:3">
      <c r="A14" s="4" t="s">
        <v>489</v>
      </c>
    </row>
    <row r="15" spans="1:3">
      <c r="A15" s="3" t="s">
        <v>482</v>
      </c>
    </row>
    <row r="16" spans="1:3">
      <c r="A16" s="4" t="s">
        <v>483</v>
      </c>
      <c r="C16" s="5" t="n">
        <v>-89</v>
      </c>
    </row>
    <row r="17" spans="1:3">
      <c r="A17" s="4" t="s">
        <v>490</v>
      </c>
    </row>
    <row r="18" spans="1:3">
      <c r="A18" s="3" t="s">
        <v>482</v>
      </c>
    </row>
    <row r="19" spans="1:3">
      <c r="A19" s="4" t="s">
        <v>373</v>
      </c>
      <c r="B19" s="7" t="n">
        <v>-3352</v>
      </c>
      <c r="C19" s="7" t="n">
        <v>-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1</v>
      </c>
      <c r="B1" s="2" t="s">
        <v>2</v>
      </c>
      <c r="C1" s="2" t="s">
        <v>25</v>
      </c>
    </row>
    <row r="2" spans="1:3">
      <c r="A2" s="3" t="s">
        <v>206</v>
      </c>
    </row>
    <row r="3" spans="1:3">
      <c r="A3" s="4" t="s">
        <v>460</v>
      </c>
      <c r="B3" s="14" t="n">
        <v>180.3</v>
      </c>
      <c r="C3" s="14" t="n">
        <v>17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4" t="s">
        <v>493</v>
      </c>
    </row>
    <row r="3" spans="1:3">
      <c r="A3" s="3" t="s">
        <v>494</v>
      </c>
    </row>
    <row r="4" spans="1:3">
      <c r="A4" s="4" t="s">
        <v>495</v>
      </c>
      <c r="B4" s="7" t="n">
        <v>0</v>
      </c>
      <c r="C4" s="7" t="n">
        <v>0</v>
      </c>
    </row>
    <row r="5" spans="1:3">
      <c r="A5" s="4" t="s">
        <v>496</v>
      </c>
      <c r="B5" s="5" t="n">
        <v>0</v>
      </c>
      <c r="C5" s="5" t="n">
        <v>0</v>
      </c>
    </row>
    <row r="6" spans="1:3">
      <c r="A6" s="4" t="s">
        <v>471</v>
      </c>
      <c r="B6" s="5" t="n">
        <v>0</v>
      </c>
      <c r="C6" s="5" t="n">
        <v>0</v>
      </c>
    </row>
    <row r="7" spans="1:3">
      <c r="A7" s="4" t="s">
        <v>497</v>
      </c>
    </row>
    <row r="8" spans="1:3">
      <c r="A8" s="3" t="s">
        <v>494</v>
      </c>
    </row>
    <row r="9" spans="1:3">
      <c r="A9" s="4" t="s">
        <v>495</v>
      </c>
      <c r="B9" s="5" t="n">
        <v>-21608</v>
      </c>
      <c r="C9" s="5" t="n">
        <v>-26256</v>
      </c>
    </row>
    <row r="10" spans="1:3">
      <c r="A10" s="4" t="s">
        <v>496</v>
      </c>
      <c r="B10" s="5" t="n">
        <v>777</v>
      </c>
      <c r="C10" s="5" t="n">
        <v>1470</v>
      </c>
    </row>
    <row r="11" spans="1:3">
      <c r="A11" s="4" t="s">
        <v>471</v>
      </c>
      <c r="B11" s="5" t="n">
        <v>-20831</v>
      </c>
      <c r="C11" s="5" t="n">
        <v>-24786</v>
      </c>
    </row>
    <row r="12" spans="1:3">
      <c r="A12" s="4" t="s">
        <v>498</v>
      </c>
    </row>
    <row r="13" spans="1:3">
      <c r="A13" s="3" t="s">
        <v>494</v>
      </c>
    </row>
    <row r="14" spans="1:3">
      <c r="A14" s="4" t="s">
        <v>495</v>
      </c>
      <c r="B14" s="5" t="n">
        <v>0</v>
      </c>
      <c r="C14" s="5" t="n">
        <v>0</v>
      </c>
    </row>
    <row r="15" spans="1:3">
      <c r="A15" s="4" t="s">
        <v>496</v>
      </c>
      <c r="B15" s="5" t="n">
        <v>0</v>
      </c>
      <c r="C15" s="5" t="n">
        <v>0</v>
      </c>
    </row>
    <row r="16" spans="1:3">
      <c r="A16" s="4" t="s">
        <v>471</v>
      </c>
      <c r="B16" s="5" t="n">
        <v>0</v>
      </c>
      <c r="C16" s="5" t="n">
        <v>0</v>
      </c>
    </row>
    <row r="17" spans="1:3">
      <c r="A17" s="4" t="s">
        <v>499</v>
      </c>
    </row>
    <row r="18" spans="1:3">
      <c r="A18" s="3" t="s">
        <v>494</v>
      </c>
    </row>
    <row r="19" spans="1:3">
      <c r="A19" s="4" t="s">
        <v>495</v>
      </c>
      <c r="B19" s="5" t="n">
        <v>-21608</v>
      </c>
      <c r="C19" s="5" t="n">
        <v>-26256</v>
      </c>
    </row>
    <row r="20" spans="1:3">
      <c r="A20" s="4" t="s">
        <v>496</v>
      </c>
      <c r="B20" s="5" t="n">
        <v>777</v>
      </c>
      <c r="C20" s="5" t="n">
        <v>1470</v>
      </c>
    </row>
    <row r="21" spans="1:3">
      <c r="A21" s="4" t="s">
        <v>471</v>
      </c>
      <c r="B21" s="7" t="n">
        <v>-20831</v>
      </c>
      <c r="C21" s="7" t="n">
        <v>-247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5</v>
      </c>
    </row>
    <row r="2" spans="1:3">
      <c r="A2" s="3" t="s">
        <v>501</v>
      </c>
    </row>
    <row r="3" spans="1:3">
      <c r="A3" s="4" t="s">
        <v>502</v>
      </c>
      <c r="C3" s="7" t="n">
        <v>-399</v>
      </c>
    </row>
    <row r="4" spans="1:3">
      <c r="A4" s="4" t="s">
        <v>493</v>
      </c>
    </row>
    <row r="5" spans="1:3">
      <c r="A5" s="3" t="s">
        <v>503</v>
      </c>
    </row>
    <row r="6" spans="1:3">
      <c r="A6" s="4" t="s">
        <v>504</v>
      </c>
      <c r="B6" s="7" t="n">
        <v>0</v>
      </c>
      <c r="C6" s="4" t="s">
        <v>505</v>
      </c>
    </row>
    <row r="7" spans="1:3">
      <c r="A7" s="4" t="s">
        <v>40</v>
      </c>
      <c r="B7" s="5" t="n">
        <v>0</v>
      </c>
      <c r="C7" s="4" t="s">
        <v>505</v>
      </c>
    </row>
    <row r="8" spans="1:3">
      <c r="A8" s="3" t="s">
        <v>501</v>
      </c>
    </row>
    <row r="9" spans="1:3">
      <c r="A9" s="4" t="s">
        <v>506</v>
      </c>
      <c r="B9" s="5" t="n">
        <v>0</v>
      </c>
      <c r="C9" s="4" t="s">
        <v>505</v>
      </c>
    </row>
    <row r="10" spans="1:3">
      <c r="A10" s="4" t="s">
        <v>507</v>
      </c>
      <c r="B10" s="5" t="n">
        <v>0</v>
      </c>
      <c r="C10" s="4" t="s">
        <v>505</v>
      </c>
    </row>
    <row r="11" spans="1:3">
      <c r="A11" s="4" t="s">
        <v>502</v>
      </c>
      <c r="B11" s="5" t="n">
        <v>0</v>
      </c>
      <c r="C11" s="4" t="s">
        <v>505</v>
      </c>
    </row>
    <row r="12" spans="1:3">
      <c r="A12" s="4" t="s">
        <v>57</v>
      </c>
      <c r="B12" s="5" t="n">
        <v>0</v>
      </c>
      <c r="C12" s="4" t="s">
        <v>505</v>
      </c>
    </row>
    <row r="13" spans="1:3">
      <c r="A13" s="4" t="s">
        <v>497</v>
      </c>
    </row>
    <row r="14" spans="1:3">
      <c r="A14" s="3" t="s">
        <v>503</v>
      </c>
    </row>
    <row r="15" spans="1:3">
      <c r="A15" s="4" t="s">
        <v>504</v>
      </c>
      <c r="B15" s="5" t="n">
        <v>0</v>
      </c>
      <c r="C15" s="4" t="s">
        <v>505</v>
      </c>
    </row>
    <row r="16" spans="1:3">
      <c r="A16" s="4" t="s">
        <v>40</v>
      </c>
      <c r="B16" s="5" t="n">
        <v>0</v>
      </c>
      <c r="C16" s="4" t="s">
        <v>505</v>
      </c>
    </row>
    <row r="17" spans="1:3">
      <c r="A17" s="3" t="s">
        <v>501</v>
      </c>
    </row>
    <row r="18" spans="1:3">
      <c r="A18" s="4" t="s">
        <v>506</v>
      </c>
      <c r="B18" s="5" t="n">
        <v>-13882</v>
      </c>
      <c r="C18" s="5" t="n">
        <v>-13219</v>
      </c>
    </row>
    <row r="19" spans="1:3">
      <c r="A19" s="4" t="s">
        <v>507</v>
      </c>
      <c r="B19" s="5" t="n">
        <v>-20831</v>
      </c>
      <c r="C19" s="5" t="n">
        <v>-24786</v>
      </c>
    </row>
    <row r="20" spans="1:3">
      <c r="A20" s="4" t="s">
        <v>502</v>
      </c>
      <c r="B20" s="5" t="n">
        <v>0</v>
      </c>
      <c r="C20" s="4" t="s">
        <v>505</v>
      </c>
    </row>
    <row r="21" spans="1:3">
      <c r="A21" s="4" t="s">
        <v>57</v>
      </c>
      <c r="B21" s="5" t="n">
        <v>-34713</v>
      </c>
      <c r="C21" s="5" t="n">
        <v>-38005</v>
      </c>
    </row>
    <row r="22" spans="1:3">
      <c r="A22" s="4" t="s">
        <v>498</v>
      </c>
    </row>
    <row r="23" spans="1:3">
      <c r="A23" s="3" t="s">
        <v>503</v>
      </c>
    </row>
    <row r="24" spans="1:3">
      <c r="A24" s="4" t="s">
        <v>504</v>
      </c>
      <c r="B24" s="5" t="n">
        <v>0</v>
      </c>
      <c r="C24" s="4" t="s">
        <v>505</v>
      </c>
    </row>
    <row r="25" spans="1:3">
      <c r="A25" s="4" t="s">
        <v>40</v>
      </c>
      <c r="B25" s="5" t="n">
        <v>0</v>
      </c>
      <c r="C25" s="4" t="s">
        <v>505</v>
      </c>
    </row>
    <row r="26" spans="1:3">
      <c r="A26" s="3" t="s">
        <v>501</v>
      </c>
    </row>
    <row r="27" spans="1:3">
      <c r="A27" s="4" t="s">
        <v>506</v>
      </c>
      <c r="B27" s="5" t="n">
        <v>0</v>
      </c>
      <c r="C27" s="4" t="s">
        <v>505</v>
      </c>
    </row>
    <row r="28" spans="1:3">
      <c r="A28" s="4" t="s">
        <v>507</v>
      </c>
      <c r="B28" s="5" t="n">
        <v>0</v>
      </c>
      <c r="C28" s="4" t="s">
        <v>505</v>
      </c>
    </row>
    <row r="29" spans="1:3">
      <c r="A29" s="4" t="s">
        <v>502</v>
      </c>
      <c r="B29" s="5" t="n">
        <v>0</v>
      </c>
      <c r="C29" s="5" t="n">
        <v>-399</v>
      </c>
    </row>
    <row r="30" spans="1:3">
      <c r="A30" s="4" t="s">
        <v>57</v>
      </c>
      <c r="B30" s="7" t="n">
        <v>0</v>
      </c>
      <c r="C30" s="7" t="n">
        <v>-3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508</v>
      </c>
      <c r="B1" s="2" t="s">
        <v>1</v>
      </c>
    </row>
    <row r="2" spans="1:2">
      <c r="B2" s="2" t="s">
        <v>140</v>
      </c>
    </row>
    <row r="3" spans="1:2">
      <c r="A3" s="3" t="s">
        <v>209</v>
      </c>
    </row>
    <row r="4" spans="1:2">
      <c r="A4" s="4" t="s">
        <v>509</v>
      </c>
      <c r="B4" s="7" t="n">
        <v>399</v>
      </c>
    </row>
    <row r="5" spans="1:2">
      <c r="A5" s="4" t="s">
        <v>510</v>
      </c>
      <c r="B5" s="7" t="n">
        <v>-3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5"/>
  </cols>
  <sheetData>
    <row r="1" spans="1:2">
      <c r="A1" s="1" t="s">
        <v>511</v>
      </c>
      <c r="B1" s="2" t="s">
        <v>1</v>
      </c>
    </row>
    <row r="2" spans="1:2">
      <c r="B2" s="2" t="s">
        <v>2</v>
      </c>
    </row>
    <row r="3" spans="1:2">
      <c r="A3" s="3" t="s">
        <v>209</v>
      </c>
    </row>
    <row r="4" spans="1:2">
      <c r="A4" s="4" t="s">
        <v>512</v>
      </c>
      <c r="B4" s="4" t="s">
        <v>5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4</v>
      </c>
      <c r="B1" s="2" t="s">
        <v>1</v>
      </c>
    </row>
    <row r="2" spans="1:4">
      <c r="B2" s="2" t="s">
        <v>2</v>
      </c>
      <c r="C2" s="2" t="s">
        <v>25</v>
      </c>
      <c r="D2" s="2" t="s">
        <v>76</v>
      </c>
    </row>
    <row r="3" spans="1:4">
      <c r="A3" s="3" t="s">
        <v>515</v>
      </c>
    </row>
    <row r="4" spans="1:4">
      <c r="A4" s="4" t="s">
        <v>516</v>
      </c>
      <c r="B4" s="14" t="n">
        <v>16.5</v>
      </c>
    </row>
    <row r="5" spans="1:4">
      <c r="A5" s="4" t="s">
        <v>517</v>
      </c>
      <c r="B5" s="11" t="n">
        <v>9.5</v>
      </c>
    </row>
    <row r="6" spans="1:4">
      <c r="A6" s="4" t="s">
        <v>518</v>
      </c>
      <c r="B6" s="7" t="n">
        <v>5</v>
      </c>
    </row>
    <row r="7" spans="1:4">
      <c r="A7" s="4" t="s">
        <v>519</v>
      </c>
      <c r="B7" s="4" t="s">
        <v>520</v>
      </c>
      <c r="D7" s="4" t="s">
        <v>521</v>
      </c>
    </row>
    <row r="8" spans="1:4">
      <c r="A8" s="4" t="s">
        <v>522</v>
      </c>
      <c r="B8" s="4" t="s">
        <v>523</v>
      </c>
    </row>
    <row r="9" spans="1:4">
      <c r="A9" s="4" t="s">
        <v>524</v>
      </c>
      <c r="B9" s="4" t="s">
        <v>525</v>
      </c>
    </row>
    <row r="10" spans="1:4">
      <c r="A10" s="4" t="s">
        <v>526</v>
      </c>
      <c r="B10" s="14" t="n">
        <v>1.8</v>
      </c>
      <c r="D10" s="14" t="n">
        <v>3.1</v>
      </c>
    </row>
    <row r="11" spans="1:4">
      <c r="A11" s="4" t="s">
        <v>527</v>
      </c>
      <c r="B11" s="8" t="n">
        <v>0.04</v>
      </c>
      <c r="D11" s="8" t="n">
        <v>0.07000000000000001</v>
      </c>
    </row>
    <row r="12" spans="1:4">
      <c r="A12" s="4" t="s">
        <v>528</v>
      </c>
    </row>
    <row r="13" spans="1:4">
      <c r="A13" s="3" t="s">
        <v>515</v>
      </c>
    </row>
    <row r="14" spans="1:4">
      <c r="A14" s="4" t="s">
        <v>529</v>
      </c>
      <c r="C14" s="14" t="n">
        <v>0.8</v>
      </c>
    </row>
    <row r="15" spans="1:4">
      <c r="A15" s="4" t="s">
        <v>427</v>
      </c>
    </row>
    <row r="16" spans="1:4">
      <c r="A16" s="3" t="s">
        <v>515</v>
      </c>
    </row>
    <row r="17" spans="1:4">
      <c r="A17" s="4" t="s">
        <v>530</v>
      </c>
      <c r="B17" s="5" t="n">
        <v>2015</v>
      </c>
    </row>
    <row r="18" spans="1:4">
      <c r="A18" s="4" t="s">
        <v>429</v>
      </c>
    </row>
    <row r="19" spans="1:4">
      <c r="A19" s="3" t="s">
        <v>515</v>
      </c>
    </row>
    <row r="20" spans="1:4">
      <c r="A20" s="4" t="s">
        <v>530</v>
      </c>
      <c r="B20" s="4" t="s">
        <v>531</v>
      </c>
    </row>
    <row r="21" spans="1:4">
      <c r="A21" s="4" t="s">
        <v>532</v>
      </c>
    </row>
    <row r="22" spans="1:4">
      <c r="A22" s="3" t="s">
        <v>515</v>
      </c>
    </row>
    <row r="23" spans="1:4">
      <c r="A23" s="4" t="s">
        <v>530</v>
      </c>
      <c r="B23" s="5" t="n">
        <v>2016</v>
      </c>
    </row>
    <row r="24" spans="1:4">
      <c r="A24" s="4" t="s">
        <v>533</v>
      </c>
    </row>
    <row r="25" spans="1:4">
      <c r="A25" s="3" t="s">
        <v>515</v>
      </c>
    </row>
    <row r="26" spans="1:4">
      <c r="A26" s="4" t="s">
        <v>530</v>
      </c>
      <c r="B26" s="4" t="s">
        <v>5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76</v>
      </c>
    </row>
    <row r="3" spans="1:3">
      <c r="A3" s="3" t="s">
        <v>536</v>
      </c>
    </row>
    <row r="4" spans="1:3">
      <c r="A4" s="4" t="s">
        <v>537</v>
      </c>
      <c r="B4" s="7" t="n">
        <v>204</v>
      </c>
      <c r="C4" s="7" t="n">
        <v>43</v>
      </c>
    </row>
    <row r="5" spans="1:3">
      <c r="A5" s="4" t="s">
        <v>538</v>
      </c>
      <c r="B5" s="5" t="n">
        <v>645</v>
      </c>
      <c r="C5" s="5" t="n">
        <v>126</v>
      </c>
    </row>
    <row r="6" spans="1:3">
      <c r="A6" s="4" t="s">
        <v>83</v>
      </c>
      <c r="B6" s="5" t="n">
        <v>849</v>
      </c>
      <c r="C6" s="5" t="n">
        <v>169</v>
      </c>
    </row>
    <row r="7" spans="1:3">
      <c r="A7" s="4" t="s">
        <v>413</v>
      </c>
    </row>
    <row r="8" spans="1:3">
      <c r="A8" s="3" t="s">
        <v>536</v>
      </c>
    </row>
    <row r="9" spans="1:3">
      <c r="A9" s="4" t="s">
        <v>537</v>
      </c>
      <c r="B9" s="5" t="n">
        <v>153</v>
      </c>
      <c r="C9" s="5" t="n">
        <v>-36</v>
      </c>
    </row>
    <row r="10" spans="1:3">
      <c r="A10" s="4" t="s">
        <v>538</v>
      </c>
      <c r="B10" s="5" t="n">
        <v>645</v>
      </c>
      <c r="C10" s="5" t="n">
        <v>42</v>
      </c>
    </row>
    <row r="11" spans="1:3">
      <c r="A11" s="4" t="s">
        <v>418</v>
      </c>
    </row>
    <row r="12" spans="1:3">
      <c r="A12" s="3" t="s">
        <v>536</v>
      </c>
    </row>
    <row r="13" spans="1:3">
      <c r="A13" s="4" t="s">
        <v>537</v>
      </c>
      <c r="C13" s="5" t="n">
        <v>79</v>
      </c>
    </row>
    <row r="14" spans="1:3">
      <c r="A14" s="4" t="s">
        <v>538</v>
      </c>
      <c r="C14" s="7" t="n">
        <v>84</v>
      </c>
    </row>
    <row r="15" spans="1:3">
      <c r="A15" s="4" t="s">
        <v>376</v>
      </c>
    </row>
    <row r="16" spans="1:3">
      <c r="A16" s="3" t="s">
        <v>536</v>
      </c>
    </row>
    <row r="17" spans="1:3">
      <c r="A17" s="4" t="s">
        <v>537</v>
      </c>
      <c r="B17" s="7" t="n">
        <v>5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1</v>
      </c>
    </row>
    <row r="2" spans="1:2">
      <c r="B2" s="2" t="s">
        <v>140</v>
      </c>
    </row>
    <row r="3" spans="1:2">
      <c r="A3" s="3" t="s">
        <v>536</v>
      </c>
    </row>
    <row r="4" spans="1:2">
      <c r="A4" s="4" t="s">
        <v>540</v>
      </c>
      <c r="B4" s="7" t="n">
        <v>2103</v>
      </c>
    </row>
    <row r="5" spans="1:2">
      <c r="A5" s="4" t="s">
        <v>541</v>
      </c>
      <c r="B5" s="5" t="n">
        <v>849</v>
      </c>
    </row>
    <row r="6" spans="1:2">
      <c r="A6" s="4" t="s">
        <v>510</v>
      </c>
      <c r="B6" s="5" t="n">
        <v>-649</v>
      </c>
    </row>
    <row r="7" spans="1:2">
      <c r="A7" s="4" t="s">
        <v>542</v>
      </c>
      <c r="B7" s="5" t="n">
        <v>-29</v>
      </c>
    </row>
    <row r="8" spans="1:2">
      <c r="A8" s="4" t="s">
        <v>543</v>
      </c>
      <c r="B8" s="5" t="n">
        <v>2274</v>
      </c>
    </row>
    <row r="9" spans="1:2">
      <c r="A9" s="4" t="s">
        <v>544</v>
      </c>
    </row>
    <row r="10" spans="1:2">
      <c r="A10" s="3" t="s">
        <v>536</v>
      </c>
    </row>
    <row r="11" spans="1:2">
      <c r="A11" s="4" t="s">
        <v>540</v>
      </c>
      <c r="B11" s="5" t="n">
        <v>694</v>
      </c>
    </row>
    <row r="12" spans="1:2">
      <c r="A12" s="4" t="s">
        <v>541</v>
      </c>
      <c r="B12" s="5" t="n">
        <v>204</v>
      </c>
    </row>
    <row r="13" spans="1:2">
      <c r="A13" s="4" t="s">
        <v>510</v>
      </c>
      <c r="B13" s="5" t="n">
        <v>-326</v>
      </c>
    </row>
    <row r="14" spans="1:2">
      <c r="A14" s="4" t="s">
        <v>542</v>
      </c>
      <c r="B14" s="5" t="n">
        <v>-29</v>
      </c>
    </row>
    <row r="15" spans="1:2">
      <c r="A15" s="4" t="s">
        <v>543</v>
      </c>
      <c r="B15" s="5" t="n">
        <v>543</v>
      </c>
    </row>
    <row r="16" spans="1:2">
      <c r="A16" s="4" t="s">
        <v>545</v>
      </c>
    </row>
    <row r="17" spans="1:2">
      <c r="A17" s="3" t="s">
        <v>536</v>
      </c>
    </row>
    <row r="18" spans="1:2">
      <c r="A18" s="4" t="s">
        <v>540</v>
      </c>
      <c r="B18" s="5" t="n">
        <v>1409</v>
      </c>
    </row>
    <row r="19" spans="1:2">
      <c r="A19" s="4" t="s">
        <v>541</v>
      </c>
      <c r="B19" s="5" t="n">
        <v>645</v>
      </c>
    </row>
    <row r="20" spans="1:2">
      <c r="A20" s="4" t="s">
        <v>510</v>
      </c>
      <c r="B20" s="5" t="n">
        <v>-323</v>
      </c>
    </row>
    <row r="21" spans="1:2">
      <c r="A21" s="4" t="s">
        <v>543</v>
      </c>
      <c r="B21" s="7" t="n">
        <v>17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546</v>
      </c>
      <c r="B1" s="2" t="s">
        <v>1</v>
      </c>
      <c r="F1" s="2" t="s">
        <v>547</v>
      </c>
    </row>
    <row r="2" spans="1:6">
      <c r="B2" s="2" t="s">
        <v>2</v>
      </c>
      <c r="C2" s="2" t="s">
        <v>25</v>
      </c>
      <c r="D2" s="2" t="s">
        <v>548</v>
      </c>
      <c r="E2" s="2" t="s">
        <v>76</v>
      </c>
      <c r="F2" s="2" t="s">
        <v>25</v>
      </c>
    </row>
    <row r="3" spans="1:6">
      <c r="A3" s="4" t="s">
        <v>537</v>
      </c>
      <c r="B3" s="7" t="n">
        <v>204</v>
      </c>
      <c r="E3" s="7" t="n">
        <v>43</v>
      </c>
    </row>
    <row r="4" spans="1:6">
      <c r="A4" s="4" t="s">
        <v>538</v>
      </c>
      <c r="B4" s="5" t="n">
        <v>645</v>
      </c>
      <c r="E4" s="5" t="n">
        <v>126</v>
      </c>
    </row>
    <row r="5" spans="1:6">
      <c r="A5" s="4" t="s">
        <v>413</v>
      </c>
    </row>
    <row r="6" spans="1:6">
      <c r="A6" s="4" t="s">
        <v>537</v>
      </c>
      <c r="B6" s="5" t="n">
        <v>153</v>
      </c>
      <c r="E6" s="5" t="n">
        <v>-36</v>
      </c>
    </row>
    <row r="7" spans="1:6">
      <c r="A7" s="4" t="s">
        <v>538</v>
      </c>
      <c r="B7" s="7" t="n">
        <v>645</v>
      </c>
      <c r="E7" s="7" t="n">
        <v>42</v>
      </c>
    </row>
    <row r="8" spans="1:6">
      <c r="A8" s="4" t="s">
        <v>335</v>
      </c>
    </row>
    <row r="9" spans="1:6">
      <c r="A9" s="4" t="s">
        <v>537</v>
      </c>
      <c r="F9" s="7" t="n">
        <v>400</v>
      </c>
    </row>
    <row r="10" spans="1:6">
      <c r="A10" s="4" t="s">
        <v>549</v>
      </c>
      <c r="F10" s="5" t="n">
        <v>600</v>
      </c>
    </row>
    <row r="11" spans="1:6">
      <c r="A11" s="4" t="s">
        <v>550</v>
      </c>
      <c r="C11" s="7" t="n">
        <v>3900</v>
      </c>
      <c r="D11" s="7" t="n">
        <v>5600</v>
      </c>
    </row>
    <row r="12" spans="1:6">
      <c r="A12" s="4" t="s">
        <v>538</v>
      </c>
      <c r="F12" s="7" t="n">
        <v>1400</v>
      </c>
    </row>
    <row r="13" spans="1:6">
      <c r="A13" s="4" t="s">
        <v>551</v>
      </c>
    </row>
    <row r="14" spans="1:6">
      <c r="A14" s="4" t="s">
        <v>550</v>
      </c>
      <c r="C14" s="7" t="n">
        <v>35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4"/>
  </cols>
  <sheetData>
    <row r="1" spans="1:2">
      <c r="A1" s="1" t="s">
        <v>135</v>
      </c>
      <c r="B1" s="2" t="s">
        <v>1</v>
      </c>
    </row>
    <row r="2" spans="1:2">
      <c r="B2" s="2" t="s">
        <v>136</v>
      </c>
    </row>
    <row r="3" spans="1:2">
      <c r="A3" s="3" t="s">
        <v>137</v>
      </c>
    </row>
    <row r="4" spans="1:2">
      <c r="A4" s="4" t="s">
        <v>138</v>
      </c>
      <c r="B4" s="8" t="n">
        <v>0.2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4"/>
    <col customWidth="1" max="3" min="3" width="80"/>
    <col customWidth="1" max="4" min="4" width="14"/>
    <col customWidth="1" max="5" min="5" width="14"/>
  </cols>
  <sheetData>
    <row r="1" spans="1:5">
      <c r="A1" s="1" t="s">
        <v>552</v>
      </c>
      <c r="B1" s="2" t="s">
        <v>2</v>
      </c>
      <c r="C1" s="2" t="s">
        <v>2</v>
      </c>
      <c r="D1" s="2" t="s">
        <v>76</v>
      </c>
      <c r="E1" s="2" t="s">
        <v>25</v>
      </c>
    </row>
    <row r="2" spans="1:5">
      <c r="A2" s="3" t="s">
        <v>553</v>
      </c>
    </row>
    <row r="3" spans="1:5">
      <c r="A3" s="4" t="s">
        <v>554</v>
      </c>
      <c r="B3" s="7" t="n">
        <v>900000</v>
      </c>
      <c r="C3" s="7" t="n">
        <v>900000</v>
      </c>
    </row>
    <row r="4" spans="1:5">
      <c r="A4" s="4" t="s">
        <v>555</v>
      </c>
      <c r="B4" s="5" t="n">
        <v>1200000</v>
      </c>
      <c r="C4" s="7" t="n">
        <v>1200000</v>
      </c>
    </row>
    <row r="5" spans="1:5">
      <c r="A5" s="4" t="s">
        <v>556</v>
      </c>
      <c r="C5" s="4" t="s">
        <v>557</v>
      </c>
    </row>
    <row r="6" spans="1:5">
      <c r="A6" s="4" t="s">
        <v>558</v>
      </c>
      <c r="C6" s="4" t="s">
        <v>559</v>
      </c>
    </row>
    <row r="7" spans="1:5">
      <c r="A7" s="4" t="s">
        <v>560</v>
      </c>
      <c r="C7" s="4" t="s">
        <v>561</v>
      </c>
    </row>
    <row r="8" spans="1:5">
      <c r="A8" s="4" t="s">
        <v>562</v>
      </c>
      <c r="B8" s="5" t="n">
        <v>302500</v>
      </c>
      <c r="C8" s="7" t="n">
        <v>302500</v>
      </c>
      <c r="E8" s="7" t="n">
        <v>344000</v>
      </c>
    </row>
    <row r="9" spans="1:5">
      <c r="A9" s="4" t="s">
        <v>563</v>
      </c>
      <c r="B9" s="5" t="n">
        <v>576700</v>
      </c>
      <c r="D9" s="7" t="n">
        <v>410400</v>
      </c>
    </row>
    <row r="10" spans="1:5">
      <c r="A10" s="4" t="s">
        <v>564</v>
      </c>
      <c r="B10" s="5" t="n">
        <v>3800</v>
      </c>
      <c r="C10" s="5" t="n">
        <v>3800</v>
      </c>
    </row>
    <row r="11" spans="1:5">
      <c r="A11" s="4" t="s">
        <v>565</v>
      </c>
      <c r="B11" s="5" t="n">
        <v>425000</v>
      </c>
      <c r="C11" s="5" t="n">
        <v>425000</v>
      </c>
    </row>
    <row r="12" spans="1:5">
      <c r="A12" s="4" t="s">
        <v>566</v>
      </c>
      <c r="B12" s="7" t="n">
        <v>1800</v>
      </c>
      <c r="C12" s="7" t="n">
        <v>18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76</v>
      </c>
    </row>
    <row r="3" spans="1:3">
      <c r="A3" s="3" t="s">
        <v>568</v>
      </c>
    </row>
    <row r="4" spans="1:3">
      <c r="A4" s="4" t="s">
        <v>569</v>
      </c>
      <c r="B4" s="7" t="n">
        <v>6978</v>
      </c>
      <c r="C4" s="7" t="n">
        <v>6981</v>
      </c>
    </row>
    <row r="5" spans="1:3">
      <c r="A5" s="4" t="s">
        <v>95</v>
      </c>
      <c r="B5" s="5" t="n">
        <v>1341</v>
      </c>
      <c r="C5" s="5" t="n">
        <v>922</v>
      </c>
    </row>
    <row r="6" spans="1:3">
      <c r="A6" s="4" t="s">
        <v>120</v>
      </c>
      <c r="B6" s="5" t="n">
        <v>-945</v>
      </c>
      <c r="C6" s="5" t="n">
        <v>-945</v>
      </c>
    </row>
    <row r="7" spans="1:3">
      <c r="A7" s="4" t="s">
        <v>98</v>
      </c>
      <c r="B7" s="5" t="n">
        <v>101</v>
      </c>
      <c r="C7" s="5" t="n">
        <v>92</v>
      </c>
    </row>
    <row r="8" spans="1:3">
      <c r="A8" s="4" t="s">
        <v>331</v>
      </c>
      <c r="C8" s="5" t="n">
        <v>-291</v>
      </c>
    </row>
    <row r="9" spans="1:3">
      <c r="A9" s="4" t="s">
        <v>570</v>
      </c>
      <c r="B9" s="7" t="n">
        <v>7475</v>
      </c>
      <c r="C9" s="7" t="n">
        <v>675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76</v>
      </c>
    </row>
    <row r="3" spans="1:3">
      <c r="A3" s="3" t="s">
        <v>572</v>
      </c>
    </row>
    <row r="4" spans="1:3">
      <c r="A4" s="4" t="s">
        <v>573</v>
      </c>
      <c r="B4" s="7" t="n">
        <v>362845</v>
      </c>
    </row>
    <row r="5" spans="1:3">
      <c r="A5" s="4" t="s">
        <v>574</v>
      </c>
      <c r="B5" s="5" t="n">
        <v>345223</v>
      </c>
    </row>
    <row r="6" spans="1:3">
      <c r="A6" s="4" t="s">
        <v>115</v>
      </c>
    </row>
    <row r="7" spans="1:3">
      <c r="A7" s="3" t="s">
        <v>572</v>
      </c>
    </row>
    <row r="8" spans="1:3">
      <c r="A8" s="4" t="s">
        <v>573</v>
      </c>
      <c r="B8" s="5" t="n">
        <v>-102304</v>
      </c>
      <c r="C8" s="7" t="n">
        <v>-126964</v>
      </c>
    </row>
    <row r="9" spans="1:3">
      <c r="A9" s="4" t="s">
        <v>575</v>
      </c>
      <c r="B9" s="5" t="n">
        <v>-1605</v>
      </c>
      <c r="C9" s="5" t="n">
        <v>18702</v>
      </c>
    </row>
    <row r="10" spans="1:3">
      <c r="A10" s="4" t="s">
        <v>576</v>
      </c>
      <c r="B10" s="5" t="n">
        <v>-3994</v>
      </c>
      <c r="C10" s="5" t="n">
        <v>-4253</v>
      </c>
    </row>
    <row r="11" spans="1:3">
      <c r="A11" s="4" t="s">
        <v>577</v>
      </c>
      <c r="B11" s="5" t="n">
        <v>-5599</v>
      </c>
      <c r="C11" s="5" t="n">
        <v>14449</v>
      </c>
    </row>
    <row r="12" spans="1:3">
      <c r="A12" s="4" t="s">
        <v>574</v>
      </c>
      <c r="B12" s="5" t="n">
        <v>-107903</v>
      </c>
      <c r="C12" s="5" t="n">
        <v>-112515</v>
      </c>
    </row>
    <row r="13" spans="1:3">
      <c r="A13" s="4" t="s">
        <v>578</v>
      </c>
    </row>
    <row r="14" spans="1:3">
      <c r="A14" s="3" t="s">
        <v>572</v>
      </c>
    </row>
    <row r="15" spans="1:3">
      <c r="A15" s="4" t="s">
        <v>573</v>
      </c>
      <c r="B15" s="5" t="n">
        <v>-84100</v>
      </c>
      <c r="C15" s="5" t="n">
        <v>-92008</v>
      </c>
    </row>
    <row r="16" spans="1:3">
      <c r="A16" s="4" t="s">
        <v>575</v>
      </c>
      <c r="B16" s="5" t="n">
        <v>-5700</v>
      </c>
      <c r="C16" s="5" t="n">
        <v>6136</v>
      </c>
    </row>
    <row r="17" spans="1:3">
      <c r="A17" s="4" t="s">
        <v>577</v>
      </c>
      <c r="B17" s="5" t="n">
        <v>-5700</v>
      </c>
      <c r="C17" s="5" t="n">
        <v>6136</v>
      </c>
    </row>
    <row r="18" spans="1:3">
      <c r="A18" s="4" t="s">
        <v>574</v>
      </c>
      <c r="B18" s="5" t="n">
        <v>-89800</v>
      </c>
      <c r="C18" s="5" t="n">
        <v>-85872</v>
      </c>
    </row>
    <row r="19" spans="1:3">
      <c r="A19" s="4" t="s">
        <v>579</v>
      </c>
    </row>
    <row r="20" spans="1:3">
      <c r="A20" s="3" t="s">
        <v>572</v>
      </c>
    </row>
    <row r="21" spans="1:3">
      <c r="A21" s="4" t="s">
        <v>573</v>
      </c>
      <c r="B21" s="5" t="n">
        <v>-15746</v>
      </c>
      <c r="C21" s="5" t="n">
        <v>-32393</v>
      </c>
    </row>
    <row r="22" spans="1:3">
      <c r="A22" s="4" t="s">
        <v>575</v>
      </c>
      <c r="B22" s="5" t="n">
        <v>3886</v>
      </c>
      <c r="C22" s="5" t="n">
        <v>12320</v>
      </c>
    </row>
    <row r="23" spans="1:3">
      <c r="A23" s="4" t="s">
        <v>576</v>
      </c>
      <c r="B23" s="5" t="n">
        <v>-3893</v>
      </c>
      <c r="C23" s="5" t="n">
        <v>-4136</v>
      </c>
    </row>
    <row r="24" spans="1:3">
      <c r="A24" s="4" t="s">
        <v>577</v>
      </c>
      <c r="B24" s="5" t="n">
        <v>-7</v>
      </c>
      <c r="C24" s="5" t="n">
        <v>8184</v>
      </c>
    </row>
    <row r="25" spans="1:3">
      <c r="A25" s="4" t="s">
        <v>574</v>
      </c>
      <c r="B25" s="5" t="n">
        <v>-15753</v>
      </c>
      <c r="C25" s="5" t="n">
        <v>-24209</v>
      </c>
    </row>
    <row r="26" spans="1:3">
      <c r="A26" s="4" t="s">
        <v>580</v>
      </c>
    </row>
    <row r="27" spans="1:3">
      <c r="A27" s="3" t="s">
        <v>572</v>
      </c>
    </row>
    <row r="28" spans="1:3">
      <c r="A28" s="4" t="s">
        <v>573</v>
      </c>
      <c r="B28" s="5" t="n">
        <v>-2458</v>
      </c>
      <c r="C28" s="5" t="n">
        <v>-2563</v>
      </c>
    </row>
    <row r="29" spans="1:3">
      <c r="A29" s="4" t="s">
        <v>575</v>
      </c>
      <c r="B29" s="5" t="n">
        <v>209</v>
      </c>
      <c r="C29" s="5" t="n">
        <v>246</v>
      </c>
    </row>
    <row r="30" spans="1:3">
      <c r="A30" s="4" t="s">
        <v>576</v>
      </c>
      <c r="B30" s="5" t="n">
        <v>-101</v>
      </c>
      <c r="C30" s="5" t="n">
        <v>-117</v>
      </c>
    </row>
    <row r="31" spans="1:3">
      <c r="A31" s="4" t="s">
        <v>577</v>
      </c>
      <c r="B31" s="5" t="n">
        <v>108</v>
      </c>
      <c r="C31" s="5" t="n">
        <v>129</v>
      </c>
    </row>
    <row r="32" spans="1:3">
      <c r="A32" s="4" t="s">
        <v>574</v>
      </c>
      <c r="B32" s="7" t="n">
        <v>-2350</v>
      </c>
      <c r="C32" s="7" t="n">
        <v>-24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76</v>
      </c>
    </row>
    <row r="3" spans="1:3">
      <c r="A3" s="3" t="s">
        <v>582</v>
      </c>
    </row>
    <row r="4" spans="1:3">
      <c r="A4" s="4" t="s">
        <v>425</v>
      </c>
      <c r="B4" s="7" t="n">
        <v>375249</v>
      </c>
      <c r="C4" s="7" t="n">
        <v>338277</v>
      </c>
    </row>
    <row r="5" spans="1:3">
      <c r="A5" s="4" t="s">
        <v>483</v>
      </c>
      <c r="B5" s="5" t="n">
        <v>6459</v>
      </c>
      <c r="C5" s="5" t="n">
        <v>2318</v>
      </c>
    </row>
    <row r="6" spans="1:3">
      <c r="A6" s="4" t="s">
        <v>93</v>
      </c>
      <c r="B6" s="5" t="n">
        <v>-2102</v>
      </c>
      <c r="C6" s="5" t="n">
        <v>-5391</v>
      </c>
    </row>
    <row r="7" spans="1:3">
      <c r="A7" s="4" t="s">
        <v>94</v>
      </c>
      <c r="B7" s="5" t="n">
        <v>5932</v>
      </c>
      <c r="C7" s="5" t="n">
        <v>20167</v>
      </c>
    </row>
    <row r="8" spans="1:3">
      <c r="A8" s="4" t="s">
        <v>115</v>
      </c>
    </row>
    <row r="9" spans="1:3">
      <c r="A9" s="3" t="s">
        <v>582</v>
      </c>
    </row>
    <row r="10" spans="1:3">
      <c r="A10" s="4" t="s">
        <v>583</v>
      </c>
      <c r="B10" s="5" t="n">
        <v>3994</v>
      </c>
      <c r="C10" s="5" t="n">
        <v>4253</v>
      </c>
    </row>
    <row r="11" spans="1:3">
      <c r="A11" s="4" t="s">
        <v>579</v>
      </c>
    </row>
    <row r="12" spans="1:3">
      <c r="A12" s="3" t="s">
        <v>582</v>
      </c>
    </row>
    <row r="13" spans="1:3">
      <c r="A13" s="4" t="s">
        <v>583</v>
      </c>
      <c r="B13" s="5" t="n">
        <v>3893</v>
      </c>
      <c r="C13" s="5" t="n">
        <v>4136</v>
      </c>
    </row>
    <row r="14" spans="1:3">
      <c r="A14" s="4" t="s">
        <v>584</v>
      </c>
    </row>
    <row r="15" spans="1:3">
      <c r="A15" s="3" t="s">
        <v>582</v>
      </c>
    </row>
    <row r="16" spans="1:3">
      <c r="A16" s="4" t="s">
        <v>313</v>
      </c>
      <c r="B16" s="5" t="n">
        <v>-112</v>
      </c>
      <c r="C16" s="5" t="n">
        <v>-130</v>
      </c>
    </row>
    <row r="17" spans="1:3">
      <c r="A17" s="4" t="s">
        <v>583</v>
      </c>
      <c r="B17" s="5" t="n">
        <v>-101</v>
      </c>
      <c r="C17" s="5" t="n">
        <v>-117</v>
      </c>
    </row>
    <row r="18" spans="1:3">
      <c r="A18" s="4" t="s">
        <v>585</v>
      </c>
    </row>
    <row r="19" spans="1:3">
      <c r="A19" s="3" t="s">
        <v>582</v>
      </c>
    </row>
    <row r="20" spans="1:3">
      <c r="A20" s="4" t="s">
        <v>94</v>
      </c>
      <c r="B20" s="5" t="n">
        <v>-3893</v>
      </c>
      <c r="C20" s="5" t="n">
        <v>-4136</v>
      </c>
    </row>
    <row r="21" spans="1:3">
      <c r="A21" s="4" t="s">
        <v>586</v>
      </c>
    </row>
    <row r="22" spans="1:3">
      <c r="A22" s="3" t="s">
        <v>582</v>
      </c>
    </row>
    <row r="23" spans="1:3">
      <c r="A23" s="4" t="s">
        <v>93</v>
      </c>
      <c r="B23" s="5" t="n">
        <v>1439</v>
      </c>
      <c r="C23" s="5" t="n">
        <v>2759</v>
      </c>
    </row>
    <row r="24" spans="1:3">
      <c r="A24" s="4" t="s">
        <v>587</v>
      </c>
      <c r="B24" s="5" t="n">
        <v>11</v>
      </c>
      <c r="C24" s="5" t="n">
        <v>13</v>
      </c>
    </row>
    <row r="25" spans="1:3">
      <c r="A25" s="4" t="s">
        <v>588</v>
      </c>
    </row>
    <row r="26" spans="1:3">
      <c r="A26" s="3" t="s">
        <v>582</v>
      </c>
    </row>
    <row r="27" spans="1:3">
      <c r="A27" s="4" t="s">
        <v>425</v>
      </c>
      <c r="B27" s="7" t="n">
        <v>-5332</v>
      </c>
      <c r="C27" s="5" t="n">
        <v>-6806</v>
      </c>
    </row>
    <row r="28" spans="1:3">
      <c r="A28" s="4" t="s">
        <v>589</v>
      </c>
    </row>
    <row r="29" spans="1:3">
      <c r="A29" s="3" t="s">
        <v>582</v>
      </c>
    </row>
    <row r="30" spans="1:3">
      <c r="A30" s="4" t="s">
        <v>483</v>
      </c>
      <c r="C30" s="7" t="n">
        <v>-8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76</v>
      </c>
    </row>
    <row r="3" spans="1:3">
      <c r="A3" s="3" t="s">
        <v>591</v>
      </c>
    </row>
    <row r="4" spans="1:3">
      <c r="A4" s="4" t="s">
        <v>592</v>
      </c>
      <c r="B4" s="5" t="n">
        <v>45871</v>
      </c>
      <c r="C4" s="5" t="n">
        <v>45950</v>
      </c>
    </row>
    <row r="5" spans="1:3">
      <c r="A5" s="3" t="s">
        <v>593</v>
      </c>
    </row>
    <row r="6" spans="1:3">
      <c r="A6" s="4" t="s">
        <v>594</v>
      </c>
      <c r="B6" s="5" t="n">
        <v>10</v>
      </c>
      <c r="C6" s="5" t="n">
        <v>6</v>
      </c>
    </row>
    <row r="7" spans="1:3">
      <c r="A7" s="4" t="s">
        <v>595</v>
      </c>
      <c r="B7" s="5" t="n">
        <v>569</v>
      </c>
      <c r="C7" s="5" t="n">
        <v>342</v>
      </c>
    </row>
    <row r="8" spans="1:3">
      <c r="A8" s="4" t="s">
        <v>596</v>
      </c>
      <c r="B8" s="5" t="n">
        <v>2</v>
      </c>
      <c r="C8" s="5" t="n">
        <v>17</v>
      </c>
    </row>
    <row r="9" spans="1:3">
      <c r="A9" s="4" t="s">
        <v>597</v>
      </c>
      <c r="B9" s="5" t="n">
        <v>581</v>
      </c>
      <c r="C9" s="5" t="n">
        <v>365</v>
      </c>
    </row>
    <row r="10" spans="1:3">
      <c r="A10" s="4" t="s">
        <v>598</v>
      </c>
      <c r="B10" s="5" t="n">
        <v>46452</v>
      </c>
      <c r="C10" s="5" t="n">
        <v>463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99</v>
      </c>
      <c r="B1" s="2" t="s">
        <v>1</v>
      </c>
    </row>
    <row r="2" spans="1:3">
      <c r="B2" s="2" t="s">
        <v>2</v>
      </c>
      <c r="C2" s="2" t="s">
        <v>76</v>
      </c>
    </row>
    <row r="3" spans="1:3">
      <c r="A3" s="4" t="s">
        <v>600</v>
      </c>
    </row>
    <row r="4" spans="1:3">
      <c r="A4" s="3" t="s">
        <v>601</v>
      </c>
    </row>
    <row r="5" spans="1:3">
      <c r="A5" s="4" t="s">
        <v>602</v>
      </c>
      <c r="B5" s="5" t="n">
        <v>0</v>
      </c>
      <c r="C5" s="11" t="n">
        <v>0.1</v>
      </c>
    </row>
    <row r="6" spans="1:3">
      <c r="A6" s="4" t="s">
        <v>603</v>
      </c>
    </row>
    <row r="7" spans="1:3">
      <c r="A7" s="3" t="s">
        <v>601</v>
      </c>
    </row>
    <row r="8" spans="1:3">
      <c r="A8" s="4" t="s">
        <v>602</v>
      </c>
      <c r="B8" s="5" t="n">
        <v>0</v>
      </c>
      <c r="C8" s="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76</v>
      </c>
    </row>
    <row r="3" spans="1:3">
      <c r="A3" s="3" t="s">
        <v>605</v>
      </c>
    </row>
    <row r="4" spans="1:3">
      <c r="A4" s="4" t="s">
        <v>129</v>
      </c>
      <c r="B4" s="7" t="n">
        <v>3609</v>
      </c>
      <c r="C4" s="7" t="n">
        <v>2041</v>
      </c>
    </row>
    <row r="5" spans="1:3">
      <c r="A5" s="4" t="s">
        <v>603</v>
      </c>
    </row>
    <row r="6" spans="1:3">
      <c r="A6" s="3" t="s">
        <v>605</v>
      </c>
    </row>
    <row r="7" spans="1:3">
      <c r="A7" s="4" t="s">
        <v>129</v>
      </c>
      <c r="B7" s="5" t="n">
        <v>3600</v>
      </c>
      <c r="C7" s="7" t="n">
        <v>2300</v>
      </c>
    </row>
    <row r="8" spans="1:3">
      <c r="A8" s="4" t="s">
        <v>606</v>
      </c>
      <c r="B8" s="7" t="n">
        <v>20900</v>
      </c>
    </row>
    <row r="9" spans="1:3">
      <c r="A9" s="4" t="s">
        <v>607</v>
      </c>
      <c r="B9" s="5" t="n">
        <v>18128</v>
      </c>
      <c r="C9" s="5" t="n">
        <v>624862</v>
      </c>
    </row>
    <row r="10" spans="1:3">
      <c r="A10" s="4" t="s">
        <v>600</v>
      </c>
    </row>
    <row r="11" spans="1:3">
      <c r="A11" s="3" t="s">
        <v>605</v>
      </c>
    </row>
    <row r="12" spans="1:3">
      <c r="A12" s="4" t="s">
        <v>129</v>
      </c>
      <c r="B12" s="7" t="n">
        <v>0</v>
      </c>
      <c r="C12" s="7" t="n">
        <v>-300</v>
      </c>
    </row>
    <row r="13" spans="1:3">
      <c r="A13" s="4" t="s">
        <v>608</v>
      </c>
    </row>
    <row r="14" spans="1:3">
      <c r="A14" s="3" t="s">
        <v>605</v>
      </c>
    </row>
    <row r="15" spans="1:3">
      <c r="A15" s="4" t="s">
        <v>129</v>
      </c>
      <c r="B15" s="5" t="n">
        <v>1300</v>
      </c>
      <c r="C15" s="5" t="n">
        <v>400</v>
      </c>
    </row>
    <row r="16" spans="1:3">
      <c r="A16" s="4" t="s">
        <v>609</v>
      </c>
    </row>
    <row r="17" spans="1:3">
      <c r="A17" s="3" t="s">
        <v>605</v>
      </c>
    </row>
    <row r="18" spans="1:3">
      <c r="A18" s="4" t="s">
        <v>129</v>
      </c>
      <c r="B18" s="7" t="n">
        <v>2300</v>
      </c>
      <c r="C18" s="7" t="n">
        <v>16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10</v>
      </c>
      <c r="B1" s="2" t="s">
        <v>1</v>
      </c>
    </row>
    <row r="2" spans="1:3">
      <c r="B2" s="2" t="s">
        <v>2</v>
      </c>
      <c r="C2" s="2" t="s">
        <v>76</v>
      </c>
    </row>
    <row r="3" spans="1:3">
      <c r="A3" s="4" t="s">
        <v>611</v>
      </c>
    </row>
    <row r="4" spans="1:3">
      <c r="A4" s="3" t="s">
        <v>612</v>
      </c>
    </row>
    <row r="5" spans="1:3">
      <c r="A5" s="4" t="s">
        <v>613</v>
      </c>
      <c r="B5" s="7" t="n">
        <v>300000</v>
      </c>
      <c r="C5" s="7" t="n">
        <v>200000</v>
      </c>
    </row>
    <row r="6" spans="1:3">
      <c r="A6" s="4" t="s">
        <v>614</v>
      </c>
      <c r="B6" s="5" t="n">
        <v>254000</v>
      </c>
    </row>
    <row r="7" spans="1:3">
      <c r="A7" s="4" t="s">
        <v>615</v>
      </c>
    </row>
    <row r="8" spans="1:3">
      <c r="A8" s="3" t="s">
        <v>612</v>
      </c>
    </row>
    <row r="9" spans="1:3">
      <c r="A9" s="4" t="s">
        <v>613</v>
      </c>
      <c r="B9" s="5" t="n">
        <v>15000</v>
      </c>
      <c r="C9" s="5" t="n">
        <v>25000</v>
      </c>
    </row>
    <row r="10" spans="1:3">
      <c r="A10" s="4" t="s">
        <v>397</v>
      </c>
    </row>
    <row r="11" spans="1:3">
      <c r="A11" s="3" t="s">
        <v>612</v>
      </c>
    </row>
    <row r="12" spans="1:3">
      <c r="A12" s="4" t="s">
        <v>613</v>
      </c>
      <c r="B12" s="5" t="n">
        <v>15000</v>
      </c>
      <c r="C12" s="7" t="n">
        <v>16000</v>
      </c>
    </row>
    <row r="13" spans="1:3">
      <c r="A13" s="4" t="s">
        <v>299</v>
      </c>
    </row>
    <row r="14" spans="1:3">
      <c r="A14" s="3" t="s">
        <v>612</v>
      </c>
    </row>
    <row r="15" spans="1:3">
      <c r="A15" s="4" t="s">
        <v>616</v>
      </c>
      <c r="B15" s="7" t="n">
        <v>13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9</v>
      </c>
      <c r="B1" s="2" t="s">
        <v>1</v>
      </c>
    </row>
    <row r="2" spans="1:3">
      <c r="B2" s="2" t="s">
        <v>140</v>
      </c>
      <c r="C2" s="2" t="s">
        <v>141</v>
      </c>
    </row>
    <row r="3" spans="1:3">
      <c r="A3" s="3" t="s">
        <v>142</v>
      </c>
    </row>
    <row r="4" spans="1:3">
      <c r="A4" s="4" t="s">
        <v>94</v>
      </c>
      <c r="B4" s="7" t="n">
        <v>5932</v>
      </c>
      <c r="C4" s="7" t="n">
        <v>20167</v>
      </c>
    </row>
    <row r="5" spans="1:3">
      <c r="A5" s="3" t="s">
        <v>143</v>
      </c>
    </row>
    <row r="6" spans="1:3">
      <c r="A6" s="4" t="s">
        <v>82</v>
      </c>
      <c r="B6" s="5" t="n">
        <v>17924</v>
      </c>
      <c r="C6" s="5" t="n">
        <v>14500</v>
      </c>
    </row>
    <row r="7" spans="1:3">
      <c r="A7" s="4" t="s">
        <v>144</v>
      </c>
      <c r="B7" s="5" t="n">
        <v>362</v>
      </c>
      <c r="C7" s="5" t="n">
        <v>406</v>
      </c>
    </row>
    <row r="8" spans="1:3">
      <c r="A8" s="4" t="s">
        <v>145</v>
      </c>
      <c r="B8" s="5" t="n">
        <v>247</v>
      </c>
      <c r="C8" s="5" t="n">
        <v>171</v>
      </c>
    </row>
    <row r="9" spans="1:3">
      <c r="A9" s="4" t="s">
        <v>146</v>
      </c>
      <c r="B9" s="5" t="n">
        <v>2011</v>
      </c>
      <c r="C9" s="5" t="n">
        <v>20</v>
      </c>
    </row>
    <row r="10" spans="1:3">
      <c r="A10" s="4" t="s">
        <v>147</v>
      </c>
      <c r="B10" s="5" t="n">
        <v>124</v>
      </c>
      <c r="C10" s="5" t="n">
        <v>61</v>
      </c>
    </row>
    <row r="11" spans="1:3">
      <c r="A11" s="4" t="s">
        <v>148</v>
      </c>
      <c r="B11" s="5" t="n">
        <v>18</v>
      </c>
      <c r="C11" s="5" t="n">
        <v>23</v>
      </c>
    </row>
    <row r="12" spans="1:3">
      <c r="A12" s="4" t="s">
        <v>84</v>
      </c>
      <c r="B12" s="5" t="n">
        <v>1120</v>
      </c>
    </row>
    <row r="13" spans="1:3">
      <c r="A13" s="4" t="s">
        <v>149</v>
      </c>
      <c r="B13" s="5" t="n">
        <v>15632</v>
      </c>
    </row>
    <row r="14" spans="1:3">
      <c r="A14" s="4" t="s">
        <v>150</v>
      </c>
      <c r="B14" s="5" t="n">
        <v>-685</v>
      </c>
    </row>
    <row r="15" spans="1:3">
      <c r="A15" s="4" t="s">
        <v>151</v>
      </c>
      <c r="B15" s="5" t="n">
        <v>-972</v>
      </c>
      <c r="C15" s="5" t="n">
        <v>-918</v>
      </c>
    </row>
    <row r="16" spans="1:3">
      <c r="A16" s="4" t="s">
        <v>152</v>
      </c>
      <c r="B16" s="5" t="n">
        <v>-227</v>
      </c>
      <c r="C16" s="5" t="n">
        <v>-284</v>
      </c>
    </row>
    <row r="17" spans="1:3">
      <c r="A17" s="4" t="s">
        <v>129</v>
      </c>
      <c r="B17" s="5" t="n">
        <v>3609</v>
      </c>
      <c r="C17" s="5" t="n">
        <v>2041</v>
      </c>
    </row>
    <row r="18" spans="1:3">
      <c r="A18" s="4" t="s">
        <v>153</v>
      </c>
      <c r="B18" s="5" t="n">
        <v>725</v>
      </c>
      <c r="C18" s="5" t="n">
        <v>-1205</v>
      </c>
    </row>
    <row r="19" spans="1:3">
      <c r="A19" s="3" t="s">
        <v>154</v>
      </c>
    </row>
    <row r="20" spans="1:3">
      <c r="A20" s="4" t="s">
        <v>155</v>
      </c>
      <c r="B20" s="5" t="n">
        <v>41197</v>
      </c>
      <c r="C20" s="5" t="n">
        <v>28610</v>
      </c>
    </row>
    <row r="21" spans="1:3">
      <c r="A21" s="4" t="s">
        <v>156</v>
      </c>
      <c r="B21" s="5" t="n">
        <v>2337</v>
      </c>
      <c r="C21" s="5" t="n">
        <v>-7187</v>
      </c>
    </row>
    <row r="22" spans="1:3">
      <c r="A22" s="4" t="s">
        <v>157</v>
      </c>
      <c r="B22" s="5" t="n">
        <v>2720</v>
      </c>
      <c r="C22" s="5" t="n">
        <v>10456</v>
      </c>
    </row>
    <row r="23" spans="1:3">
      <c r="A23" s="4" t="s">
        <v>158</v>
      </c>
      <c r="B23" s="5" t="n">
        <v>-24687</v>
      </c>
      <c r="C23" s="5" t="n">
        <v>8071</v>
      </c>
    </row>
    <row r="24" spans="1:3">
      <c r="A24" s="4" t="s">
        <v>159</v>
      </c>
      <c r="B24" s="5" t="n">
        <v>67387</v>
      </c>
      <c r="C24" s="5" t="n">
        <v>74932</v>
      </c>
    </row>
    <row r="25" spans="1:3">
      <c r="A25" s="3" t="s">
        <v>160</v>
      </c>
    </row>
    <row r="26" spans="1:3">
      <c r="A26" s="4" t="s">
        <v>161</v>
      </c>
      <c r="B26" s="5" t="n">
        <v>4</v>
      </c>
      <c r="C26" s="5" t="n">
        <v>13</v>
      </c>
    </row>
    <row r="27" spans="1:3">
      <c r="A27" s="4" t="s">
        <v>162</v>
      </c>
      <c r="B27" s="5" t="n">
        <v>-7508</v>
      </c>
      <c r="C27" s="5" t="n">
        <v>-12035</v>
      </c>
    </row>
    <row r="28" spans="1:3">
      <c r="A28" s="4" t="s">
        <v>163</v>
      </c>
      <c r="C28" s="5" t="n">
        <v>-1021</v>
      </c>
    </row>
    <row r="29" spans="1:3">
      <c r="A29" s="4" t="s">
        <v>164</v>
      </c>
      <c r="B29" s="5" t="n">
        <v>-2119</v>
      </c>
      <c r="C29" s="5" t="n">
        <v>-1153</v>
      </c>
    </row>
    <row r="30" spans="1:3">
      <c r="A30" s="4" t="s">
        <v>165</v>
      </c>
      <c r="B30" s="5" t="n">
        <v>-460</v>
      </c>
    </row>
    <row r="31" spans="1:3">
      <c r="A31" s="4" t="s">
        <v>166</v>
      </c>
      <c r="B31" s="5" t="n">
        <v>-10083</v>
      </c>
      <c r="C31" s="5" t="n">
        <v>-14196</v>
      </c>
    </row>
    <row r="32" spans="1:3">
      <c r="A32" s="3" t="s">
        <v>167</v>
      </c>
    </row>
    <row r="33" spans="1:3">
      <c r="A33" s="4" t="s">
        <v>168</v>
      </c>
      <c r="B33" s="5" t="n">
        <v>630800</v>
      </c>
      <c r="C33" s="5" t="n">
        <v>536900</v>
      </c>
    </row>
    <row r="34" spans="1:3">
      <c r="A34" s="4" t="s">
        <v>169</v>
      </c>
      <c r="B34" s="5" t="n">
        <v>-672300</v>
      </c>
      <c r="C34" s="5" t="n">
        <v>-572200</v>
      </c>
    </row>
    <row r="35" spans="1:3">
      <c r="A35" s="4" t="s">
        <v>170</v>
      </c>
      <c r="B35" s="5" t="n">
        <v>-1563</v>
      </c>
      <c r="C35" s="5" t="n">
        <v>-1215</v>
      </c>
    </row>
    <row r="36" spans="1:3">
      <c r="A36" s="4" t="s">
        <v>171</v>
      </c>
      <c r="B36" s="5" t="n">
        <v>-399</v>
      </c>
    </row>
    <row r="37" spans="1:3">
      <c r="A37" s="4" t="s">
        <v>172</v>
      </c>
      <c r="B37" s="5" t="n">
        <v>-945</v>
      </c>
      <c r="C37" s="5" t="n">
        <v>-945</v>
      </c>
    </row>
    <row r="38" spans="1:3">
      <c r="A38" s="4" t="s">
        <v>173</v>
      </c>
      <c r="B38" s="5" t="n">
        <v>-1722</v>
      </c>
      <c r="C38" s="5" t="n">
        <v>-687</v>
      </c>
    </row>
    <row r="39" spans="1:3">
      <c r="A39" s="4" t="s">
        <v>174</v>
      </c>
      <c r="C39" s="5" t="n">
        <v>-11658</v>
      </c>
    </row>
    <row r="40" spans="1:3">
      <c r="A40" s="4" t="s">
        <v>175</v>
      </c>
      <c r="B40" s="5" t="n">
        <v>-46129</v>
      </c>
      <c r="C40" s="5" t="n">
        <v>-49805</v>
      </c>
    </row>
    <row r="41" spans="1:3">
      <c r="A41" s="4" t="s">
        <v>176</v>
      </c>
      <c r="B41" s="5" t="n">
        <v>-4018</v>
      </c>
      <c r="C41" s="5" t="n">
        <v>280</v>
      </c>
    </row>
    <row r="42" spans="1:3">
      <c r="A42" s="4" t="s">
        <v>177</v>
      </c>
      <c r="B42" s="5" t="n">
        <v>7157</v>
      </c>
      <c r="C42" s="5" t="n">
        <v>11211</v>
      </c>
    </row>
    <row r="43" spans="1:3">
      <c r="A43" s="4" t="s">
        <v>178</v>
      </c>
      <c r="B43" s="5" t="n">
        <v>74437</v>
      </c>
      <c r="C43" s="5" t="n">
        <v>55264</v>
      </c>
    </row>
    <row r="44" spans="1:3">
      <c r="A44" s="4" t="s">
        <v>179</v>
      </c>
      <c r="B44" s="5" t="n">
        <v>81594</v>
      </c>
      <c r="C44" s="5" t="n">
        <v>66475</v>
      </c>
    </row>
    <row r="45" spans="1:3">
      <c r="A45" s="3" t="s">
        <v>180</v>
      </c>
    </row>
    <row r="46" spans="1:3">
      <c r="A46" s="4" t="s">
        <v>181</v>
      </c>
      <c r="B46" s="5" t="n">
        <v>4201</v>
      </c>
      <c r="C46" s="5" t="n">
        <v>2127</v>
      </c>
    </row>
    <row r="47" spans="1:3">
      <c r="A47" s="4" t="s">
        <v>182</v>
      </c>
      <c r="B47" s="5" t="n">
        <v>4143</v>
      </c>
      <c r="C47" s="5" t="n">
        <v>450</v>
      </c>
    </row>
    <row r="48" spans="1:3">
      <c r="A48" s="3" t="s">
        <v>183</v>
      </c>
    </row>
    <row r="49" spans="1:3">
      <c r="A49" s="4" t="s">
        <v>184</v>
      </c>
      <c r="B49" s="5" t="n">
        <v>4048</v>
      </c>
      <c r="C49" s="5" t="n">
        <v>534</v>
      </c>
    </row>
    <row r="50" spans="1:3">
      <c r="A50" s="4" t="s">
        <v>185</v>
      </c>
      <c r="B50" s="5" t="n">
        <v>-372</v>
      </c>
      <c r="C50" s="5" t="n">
        <v>1361</v>
      </c>
    </row>
    <row r="51" spans="1:3">
      <c r="A51" s="4" t="s">
        <v>186</v>
      </c>
      <c r="B51" s="7" t="n">
        <v>12414</v>
      </c>
      <c r="C51" s="7" t="n">
        <v>100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87</v>
      </c>
      <c r="B1" s="2" t="s">
        <v>1</v>
      </c>
    </row>
    <row r="2" spans="1:3">
      <c r="B2" s="2" t="s">
        <v>2</v>
      </c>
      <c r="C2" s="2" t="s">
        <v>76</v>
      </c>
    </row>
    <row r="3" spans="1:3">
      <c r="A3" s="3" t="s">
        <v>160</v>
      </c>
    </row>
    <row r="4" spans="1:3">
      <c r="A4" s="4" t="s">
        <v>165</v>
      </c>
      <c r="B4" s="7" t="n">
        <v>0</v>
      </c>
      <c r="C4"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4:54:37Z</dcterms:created>
  <dcterms:modified xmlns:dcterms="http://purl.org/dc/terms/" xmlns:xsi="http://www.w3.org/2001/XMLSchema-instance" xsi:type="dcterms:W3CDTF">2018-05-10T14:54:37Z</dcterms:modified>
</cp:coreProperties>
</file>